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LONG-TERM DEBT" sheetId="9" state="visible" r:id="rId9"/>
    <sheet xmlns:r="http://schemas.openxmlformats.org/officeDocument/2006/relationships" name="NOTE 4. LINES OF CREDIT" sheetId="10" state="visible" r:id="rId10"/>
    <sheet xmlns:r="http://schemas.openxmlformats.org/officeDocument/2006/relationships" name="NOTE 5. STOCKHOLDERS' EQUITY" sheetId="11" state="visible" r:id="rId11"/>
    <sheet xmlns:r="http://schemas.openxmlformats.org/officeDocument/2006/relationships" name="Note 6. - Significant Transacti" sheetId="12" state="visible" r:id="rId12"/>
    <sheet xmlns:r="http://schemas.openxmlformats.org/officeDocument/2006/relationships" name="Note 7 - Income Taxes" sheetId="13" state="visible" r:id="rId13"/>
    <sheet xmlns:r="http://schemas.openxmlformats.org/officeDocument/2006/relationships" name="NOTE 8. COMMITMENTS AND CONTING" sheetId="14" state="visible" r:id="rId14"/>
    <sheet xmlns:r="http://schemas.openxmlformats.org/officeDocument/2006/relationships" name="NOTE 9. BUSINESS SEGMENTS" sheetId="15" state="visible" r:id="rId15"/>
    <sheet xmlns:r="http://schemas.openxmlformats.org/officeDocument/2006/relationships" name="NOTE 10. SUBSEQUENT EVENTS" sheetId="16" state="visible" r:id="rId16"/>
    <sheet xmlns:r="http://schemas.openxmlformats.org/officeDocument/2006/relationships" name="Note 2 - Significant Accounti_2" sheetId="17" state="visible" r:id="rId17"/>
    <sheet xmlns:r="http://schemas.openxmlformats.org/officeDocument/2006/relationships" name="Note 2 - Significant Accounti_3" sheetId="18" state="visible" r:id="rId18"/>
    <sheet xmlns:r="http://schemas.openxmlformats.org/officeDocument/2006/relationships" name="Note 2 - Significant Accounti_4" sheetId="19" state="visible" r:id="rId19"/>
    <sheet xmlns:r="http://schemas.openxmlformats.org/officeDocument/2006/relationships" name="Note 2 - Significant Accounti_5" sheetId="20" state="visible" r:id="rId20"/>
    <sheet xmlns:r="http://schemas.openxmlformats.org/officeDocument/2006/relationships" name="Note 2 - Significant Accounti_6" sheetId="21" state="visible" r:id="rId21"/>
    <sheet xmlns:r="http://schemas.openxmlformats.org/officeDocument/2006/relationships" name="Note 2 - Significant Accounti_7" sheetId="22" state="visible" r:id="rId22"/>
    <sheet xmlns:r="http://schemas.openxmlformats.org/officeDocument/2006/relationships" name="Note 2 - Significant Accounti_8" sheetId="23" state="visible" r:id="rId23"/>
    <sheet xmlns:r="http://schemas.openxmlformats.org/officeDocument/2006/relationships" name="Note 2 - Significant Accounti_9" sheetId="24" state="visible" r:id="rId24"/>
    <sheet xmlns:r="http://schemas.openxmlformats.org/officeDocument/2006/relationships" name="Note 2 - Significant Account_10" sheetId="25" state="visible" r:id="rId25"/>
    <sheet xmlns:r="http://schemas.openxmlformats.org/officeDocument/2006/relationships" name="Note 2 - Significant Account_11" sheetId="26" state="visible" r:id="rId26"/>
    <sheet xmlns:r="http://schemas.openxmlformats.org/officeDocument/2006/relationships" name="Note 2 - Significant Account_12" sheetId="27" state="visible" r:id="rId27"/>
    <sheet xmlns:r="http://schemas.openxmlformats.org/officeDocument/2006/relationships" name="Note 2 - Significant Account_13" sheetId="28" state="visible" r:id="rId28"/>
    <sheet xmlns:r="http://schemas.openxmlformats.org/officeDocument/2006/relationships" name="Note 2 - Significant Account_14" sheetId="29" state="visible" r:id="rId29"/>
    <sheet xmlns:r="http://schemas.openxmlformats.org/officeDocument/2006/relationships" name="Note 2 - Significant Account_15" sheetId="30" state="visible" r:id="rId30"/>
    <sheet xmlns:r="http://schemas.openxmlformats.org/officeDocument/2006/relationships" name="Note 2 - Significant Account_16" sheetId="31" state="visible" r:id="rId31"/>
    <sheet xmlns:r="http://schemas.openxmlformats.org/officeDocument/2006/relationships" name="Note 2 - Significant Account_17" sheetId="32" state="visible" r:id="rId32"/>
    <sheet xmlns:r="http://schemas.openxmlformats.org/officeDocument/2006/relationships" name="Note 2 - Significant Account_18" sheetId="33" state="visible" r:id="rId33"/>
    <sheet xmlns:r="http://schemas.openxmlformats.org/officeDocument/2006/relationships" name="Note 2 - Significant Account_19" sheetId="34" state="visible" r:id="rId34"/>
    <sheet xmlns:r="http://schemas.openxmlformats.org/officeDocument/2006/relationships" name="Note 2 - Significant Account_20" sheetId="35" state="visible" r:id="rId35"/>
    <sheet xmlns:r="http://schemas.openxmlformats.org/officeDocument/2006/relationships" name="Note 2 - Significant Account_21" sheetId="36" state="visible" r:id="rId36"/>
    <sheet xmlns:r="http://schemas.openxmlformats.org/officeDocument/2006/relationships" name="Note 2 - Significant Account_22" sheetId="37" state="visible" r:id="rId37"/>
    <sheet xmlns:r="http://schemas.openxmlformats.org/officeDocument/2006/relationships" name="Note 2 - Significant Account_23" sheetId="38" state="visible" r:id="rId38"/>
    <sheet xmlns:r="http://schemas.openxmlformats.org/officeDocument/2006/relationships" name="NOTE 3. LONG-TERM DEBT_ Schedul" sheetId="39" state="visible" r:id="rId39"/>
    <sheet xmlns:r="http://schemas.openxmlformats.org/officeDocument/2006/relationships" name="NOTE 3. LONG-TERM DEBT_ Sched_2" sheetId="40" state="visible" r:id="rId40"/>
    <sheet xmlns:r="http://schemas.openxmlformats.org/officeDocument/2006/relationships" name="NOTE 9. BUSINESS SEGMENTS_ Sche" sheetId="41" state="visible" r:id="rId41"/>
    <sheet xmlns:r="http://schemas.openxmlformats.org/officeDocument/2006/relationships" name="NOTE 9. BUSINESS SEGMENTS_ Sc_2" sheetId="42" state="visible" r:id="rId42"/>
    <sheet xmlns:r="http://schemas.openxmlformats.org/officeDocument/2006/relationships" name="Note 1 - Organization (Details)" sheetId="43" state="visible" r:id="rId43"/>
    <sheet xmlns:r="http://schemas.openxmlformats.org/officeDocument/2006/relationships" name="Note 2 - Significant Account_24" sheetId="44" state="visible" r:id="rId44"/>
    <sheet xmlns:r="http://schemas.openxmlformats.org/officeDocument/2006/relationships" name="Note 2 - Significant Account_25" sheetId="45" state="visible" r:id="rId45"/>
    <sheet xmlns:r="http://schemas.openxmlformats.org/officeDocument/2006/relationships" name="NOTE 3. LONG-TERM DEBT (Details" sheetId="46" state="visible" r:id="rId46"/>
    <sheet xmlns:r="http://schemas.openxmlformats.org/officeDocument/2006/relationships" name="NOTE 3. LONG-TERM DEBT_ Sched_3" sheetId="47" state="visible" r:id="rId47"/>
    <sheet xmlns:r="http://schemas.openxmlformats.org/officeDocument/2006/relationships" name="NOTE 3. LONG-TERM DEBT_ Sched_4" sheetId="48" state="visible" r:id="rId48"/>
    <sheet xmlns:r="http://schemas.openxmlformats.org/officeDocument/2006/relationships" name="NOTE 4. LINES OF CREDIT (Detail" sheetId="49" state="visible" r:id="rId49"/>
    <sheet xmlns:r="http://schemas.openxmlformats.org/officeDocument/2006/relationships" name="Note 6. - Significant Transac_2" sheetId="50" state="visible" r:id="rId50"/>
    <sheet xmlns:r="http://schemas.openxmlformats.org/officeDocument/2006/relationships" name="Note 7 - Income Taxes (Details)" sheetId="51" state="visible" r:id="rId51"/>
    <sheet xmlns:r="http://schemas.openxmlformats.org/officeDocument/2006/relationships" name="NOTE 9. BUSINESS SEGMENTS_ Sc_3" sheetId="52" state="visible" r:id="rId52"/>
    <sheet xmlns:r="http://schemas.openxmlformats.org/officeDocument/2006/relationships" name="NOTE 9. BUSINESS SEGMENTS_ Sc_4" sheetId="53" state="visible" r:id="rId53"/>
    <sheet xmlns:r="http://schemas.openxmlformats.org/officeDocument/2006/relationships" name="NOTE 10. SUBSEQUENT EVENTS (Det" sheetId="54" state="visible" r:id="rId54"/>
  </sheets>
  <definedNames/>
  <calcPr calcId="124519" fullCalcOnLoad="1"/>
</workbook>
</file>

<file path=xl/sharedStrings.xml><?xml version="1.0" encoding="utf-8"?>
<sst xmlns="http://schemas.openxmlformats.org/spreadsheetml/2006/main" uniqueCount="354">
  <si>
    <t>Document and Entity Information - shares</t>
  </si>
  <si>
    <t>6 Months Ended</t>
  </si>
  <si>
    <t>Mar. 29, 2020</t>
  </si>
  <si>
    <t>May 11, 2020</t>
  </si>
  <si>
    <t>Details</t>
  </si>
  <si>
    <t>Registrant Name</t>
  </si>
  <si>
    <t>PARKS AMERICA, INC</t>
  </si>
  <si>
    <t>Registrant CIK</t>
  </si>
  <si>
    <t>0001297937</t>
  </si>
  <si>
    <t>Fiscal Year End</t>
  </si>
  <si>
    <t>--09-30</t>
  </si>
  <si>
    <t>Document Type</t>
  </si>
  <si>
    <t>10-Q</t>
  </si>
  <si>
    <t>Document Quarterly Report</t>
  </si>
  <si>
    <t>true</t>
  </si>
  <si>
    <t>Document Period End Date</t>
  </si>
  <si>
    <t>Mar. 29,
		2020</t>
  </si>
  <si>
    <t>Document Transition Report</t>
  </si>
  <si>
    <t>false</t>
  </si>
  <si>
    <t>Entity File Number</t>
  </si>
  <si>
    <t>000-51254</t>
  </si>
  <si>
    <t>Entity Incorporation, State or Country Code</t>
  </si>
  <si>
    <t>NV</t>
  </si>
  <si>
    <t>Entity Tax Identification Number</t>
  </si>
  <si>
    <t>91-0626756</t>
  </si>
  <si>
    <t>Entity Address, Address Line One</t>
  </si>
  <si>
    <t>1300 Oak Grove Road</t>
  </si>
  <si>
    <t>Entity Address, City or Town</t>
  </si>
  <si>
    <t>Pine Mountain</t>
  </si>
  <si>
    <t>Entity Address, State or Province</t>
  </si>
  <si>
    <t>GA</t>
  </si>
  <si>
    <t>Entity Address, Postal Zip Code</t>
  </si>
  <si>
    <t>31822</t>
  </si>
  <si>
    <t>Entity Address, Address Description</t>
  </si>
  <si>
    <t>Address of principal executive offices</t>
  </si>
  <si>
    <t>Phone Fax Number Description</t>
  </si>
  <si>
    <t>Issuer's telephone Number</t>
  </si>
  <si>
    <t>City Area Code</t>
  </si>
  <si>
    <t>706</t>
  </si>
  <si>
    <t>Local Phone Number</t>
  </si>
  <si>
    <t>663-8744</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Consolidated Balance Sheets (unaudited) - USD ($)</t>
  </si>
  <si>
    <t>Sep. 29, 2019</t>
  </si>
  <si>
    <t>ASSETS</t>
  </si>
  <si>
    <t>Cash</t>
  </si>
  <si>
    <t>Accounts receivable</t>
  </si>
  <si>
    <t>Inventory</t>
  </si>
  <si>
    <t>Prepaid expenses</t>
  </si>
  <si>
    <t>Total current assets</t>
  </si>
  <si>
    <t>Property and equipment, net</t>
  </si>
  <si>
    <t>Intangible assets, net</t>
  </si>
  <si>
    <t>Other assets</t>
  </si>
  <si>
    <t>Total assets</t>
  </si>
  <si>
    <t>Liabilities</t>
  </si>
  <si>
    <t>Accounts payable</t>
  </si>
  <si>
    <t>Other current liabilities</t>
  </si>
  <si>
    <t>Current portion of long-term debt, net</t>
  </si>
  <si>
    <t>Total current liabilities</t>
  </si>
  <si>
    <t>Long-term debt, net</t>
  </si>
  <si>
    <t>Total liabilities</t>
  </si>
  <si>
    <t>Stockholders' equity</t>
  </si>
  <si>
    <t>Common Stock, Value, Issued</t>
  </si>
  <si>
    <t>Capital in excess of par</t>
  </si>
  <si>
    <t>Treasury stock</t>
  </si>
  <si>
    <t>Retained earnings</t>
  </si>
  <si>
    <t>Total stockholders' equity</t>
  </si>
  <si>
    <t>Total liabilities and stockholders' equity</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 shares in Thousands</t>
  </si>
  <si>
    <t>3 Months Ended</t>
  </si>
  <si>
    <t>Mar. 31, 2019</t>
  </si>
  <si>
    <t>Net sales</t>
  </si>
  <si>
    <t>Sale of animals</t>
  </si>
  <si>
    <t>Total net sales</t>
  </si>
  <si>
    <t>Cost of sales</t>
  </si>
  <si>
    <t>Selling, general and administrative</t>
  </si>
  <si>
    <t>Depreciation and amortization</t>
  </si>
  <si>
    <t>Tornado damage and expenses, net</t>
  </si>
  <si>
    <t>Loss from operations</t>
  </si>
  <si>
    <t>Other income, net</t>
  </si>
  <si>
    <t>Interest expense</t>
  </si>
  <si>
    <t>Loss before income taxes</t>
  </si>
  <si>
    <t>Income tax provision</t>
  </si>
  <si>
    <t>Net loss</t>
  </si>
  <si>
    <t>Income per share - basic and diluted</t>
  </si>
  <si>
    <t>outstanding (in 000's) - basic and diluted</t>
  </si>
  <si>
    <t>Consolidated Statements Changes in Stockholders' Equity (unaudited) - USD ($)</t>
  </si>
  <si>
    <t>Common Stock</t>
  </si>
  <si>
    <t>Additional Paid-in Capital</t>
  </si>
  <si>
    <t>Treasury Stock</t>
  </si>
  <si>
    <t>Retained Earnings</t>
  </si>
  <si>
    <t>Total</t>
  </si>
  <si>
    <t>Stockholders' Equity at Sep. 29, 2018</t>
  </si>
  <si>
    <t>Shares Outstanding at Sep. 29, 2018</t>
  </si>
  <si>
    <t>Net Income (Loss)</t>
  </si>
  <si>
    <t>Stockholders' Equity at Dec. 30, 2018</t>
  </si>
  <si>
    <t>Shares Outstanding at Dec. 30, 2018</t>
  </si>
  <si>
    <t>Stockholders' Equity at Mar. 31, 2019</t>
  </si>
  <si>
    <t>Shares Outstanding at Mar. 31, 2019</t>
  </si>
  <si>
    <t>Stock Issued During Period, Value, New Issues</t>
  </si>
  <si>
    <t>Stock Issued During Period, Shares, New Issues</t>
  </si>
  <si>
    <t>Stockholders' Equity at Sep. 29, 2019</t>
  </si>
  <si>
    <t>Shares Outstanding at Sep. 29, 2019</t>
  </si>
  <si>
    <t>Stockholders' Equity at Dec. 29, 2019</t>
  </si>
  <si>
    <t>Shares Outstanding at Dec. 29, 2019</t>
  </si>
  <si>
    <t>Stockholders' Equity at Mar. 29, 2020</t>
  </si>
  <si>
    <t>Shares Outstanding at Mar. 29, 2020</t>
  </si>
  <si>
    <t>Consolidated Statements of Cash Flows (unaudited) - USD ($)</t>
  </si>
  <si>
    <t>OPERATING ACTIVITIES:</t>
  </si>
  <si>
    <t>Reconciliation of net loss to net cash (used in) provided by operating activities:</t>
  </si>
  <si>
    <t>Depreciation and amortization expense</t>
  </si>
  <si>
    <t>Interest expense - loan fee amortization</t>
  </si>
  <si>
    <t>Stock-based compensation</t>
  </si>
  <si>
    <t>Changes in assets and liabilities</t>
  </si>
  <si>
    <t>(Increase) decrease in accounts receivable</t>
  </si>
  <si>
    <t>(Increase) decrease in inventory</t>
  </si>
  <si>
    <t>(Increase) decrease in prepaid expenses</t>
  </si>
  <si>
    <t>Increase (decrease) in accounts payable</t>
  </si>
  <si>
    <t>Increase (decrease) in other current liabilities</t>
  </si>
  <si>
    <t>Net cash (used in) provided by operating activities</t>
  </si>
  <si>
    <t>INVESTING ACTIVITIES:</t>
  </si>
  <si>
    <t>Acquisition of property and equipment</t>
  </si>
  <si>
    <t>Deposit on pending acquisition</t>
  </si>
  <si>
    <t>Net cash used in investing activities</t>
  </si>
  <si>
    <t>FINANCING ACTIVITIES:</t>
  </si>
  <si>
    <t>Payments on notes payable</t>
  </si>
  <si>
    <t>Net cash used in financing activities</t>
  </si>
  <si>
    <t>Net decrease in cash</t>
  </si>
  <si>
    <t>Cash at beginning of period</t>
  </si>
  <si>
    <t>Cash at end of period</t>
  </si>
  <si>
    <t>Supplemental Cash Flow Information:</t>
  </si>
  <si>
    <t>Cash paid for interest</t>
  </si>
  <si>
    <t>Cash paid for income taxes</t>
  </si>
  <si>
    <t>Note 1 - Organization</t>
  </si>
  <si>
    <t>Notes</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Subsequent to the date of period covered by this report, on April 27, 2020, the Company acquired substantially all the assets of Aggieland Safari, LLC located in Bryan, Texas. For additional information, see NOTE 10. SUBSEQUENT EVENTS. The Parks are open year round but experience increased seasonal attendance, typically beginning in the latter half of March through early September. On a combined basis, net sales for the third and fourth quarter of the last two fiscal years represented approximately 67% to 68% of annual net sales. COVID-19 Impacts In March 2020, the World Health Organization characterized COVID-19, a disease caused by a novel strain of a coronavirus, as a pandemic. The rapid spread of COVID-19 has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are anticipated to continue to have, a material impact on the Companys business. The rapid acceleration of the COVID-19 pandemic in the United States occurred at the beginning of the Companys annual high season. The Company began to see a significant reduction in paid attendance at its Georgia and Missouri Parks beginning the week of March 9, 2020. Effective April 3, 2020, both Parks were closed as a result of shelter-in-place mandates in Georgia and Missouri. In compliance with respective state issued guidelines, the Companys Georgia Park reopened on May 1, 2020 and its Missouri Park reopened on May 4, 2020, however, there may be longer-term negative impacts to the Companys business, results of operations and cash flows, and financial condition as a result of the COVID-19 pandemic. These negative impacts include changes in customer behavior and preferences causing significant volatility or reductions in Park attendance, increases in operating expenses to comply with additional hygiene-related protocols, limitations in our ability to recruit and maintain staffing, limitations on our employees ability to work and travel, and significant changes in the economic or political conditions in the areas the Companys Parks are located. Despite the Companys efforts to manage these impacts, the ultimate impact may be material, and will depend on a number of factors beyond its control, including the duration and severity of the COVID-19 pandemic and actions by governmental authorities taken to contain its spread and mitigate its public health effects.</t>
  </si>
  <si>
    <t>Note 2 - Significant Accounting Policies</t>
  </si>
  <si>
    <t>NOTE 2. SIGNIFICANT ACCOUNTING POLICIES Basis of Presentation: Principles of Consolidation: Accounting Method: Estimates and Assumptions: Fiscal Year End: Financial and Concentrations Risk: Trade Accounts Receivable: Inventory: Property and Equipment: March 29, 2020 September 29, 2019 Depreciable Lives Land $ 2,507,180 $ 2,507,180 not applicable Ground improvements 1,216,701 1,142,926 7-25 years Buildings and structures 3,023,568 3,023,569 10-39 years Animal shelters and habitats 1,621,965 1,412,802 10-39 years Park animals 584,584 559,425 5-10 years Equipment - concession and related 184,441 184,441 3-15 years Equipment and vehicles - yard and field 462,147 451,459 3-15 years Vehicles - buses and rental 250,261 219,910 3-5 years Rides and entertainment 208,148 204,778 5-7 years Furniture and fixtures 10,427 10,427 5-10 years Projects in process 61,040 100,616 Property and equipment, cost 10,130,462 9,817,533 Less accumulated depreciation (3,431,728) (3,197,128) Property and equipment, net $ 6,698,734 $ 6,620,405 Depreciation expense on the Companys property and equipment for the three months and six months ended March 29, 2020 and March 31, 2019 totaled $117,300 and $234,600, respectively, and $114,999 and $229,998, respectively. Intangible assets: Impairment of Long-Lived Assets: Other Current Liabilities: March 29, 2020 September 29, 2019 Deferred revenue $ 135,448 $ 100,704 Accrued property taxes 37,791 59,723 Accrued sales taxes 37,620 31,674 Accrued wages and payroll taxes 30,305 111,150 Other accrued liabilities 85,565 80,909 Other current liabilities $ 326,729 $ 384,160 Financial Instruments: Revenue Recognition: Revenues from Contracts with Customers The Companys major source of income is from park admissions, retail and concessions sales at its parks. Revenues from park admission fees are generally recognized upon receipt of payment at the time of the customers visit to the parks. Park admission fee revenues from advance online ticket purchases are deferred until the customers visit to the parks. Revenue from retail and concessions sales is generally recognized upon the concurrent receipt of payment and delivery of goods or services to the customer. The Company periodically sells surplus animals created from the natural breeding process that occurs within the parks. All animal sales are reported as a separate revenue line item. Sales taxes billed and collected are not included in revenue. Deferred revenues from advance online admission tickets were $135,448 and $100,704 as of March 29, 2020 and September 29, 2019, respectively. Advertising and Market Development: Stock Based Compensation: Income Taxes: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Income Taxes (Topic 740) Simplifying the Accounting for Income Taxes (Update 2019-12) Except as noted, the Company does not expect recently issued accounting standards or interpretations to have a material impact on the Companys financial position, results of operations, cash flows or financial statement disclosures.</t>
  </si>
  <si>
    <t>NOTE 3. LONG-TERM DEBT</t>
  </si>
  <si>
    <t>NOTE 3. LONG-TERM DEBT On July 11, 2018, the Company, through its wholly owned subsidiary Wild Animal  Georgia, completed a refinancing transaction (the 2018 Refinancing) with Synovus Bank (Synovus). The 2018 Refinancing included a term loan in the original principal amount of $1,600,000 (the 2018 Term Loan). The 2018 Term Loan bears interest at a rate of 5.0% per annum and is payable in monthly payments of approximately $22,672, based on a seven year amortization period. The 2018 Term Loan has a maturity date of June 11, 2021, with an option to renew at 5.0% per annum for an additional 49 month term. The 2018 Term Loan is secured by a security deed on the assets of Wild Animal  Georgia. The Company paid a total of approximately $15,680 in fees and expenses in connection with the 2018 Refinancing. Interest expense of $17,191 and $19,223 for the three months ended March 29, 2020 and March 31, 2019, respectively, includes $560 of amortization of debt closing costs in each period. Interest expense of $34,912 and $38,821 for the six months ended March 29, 2020 and March 31, 2019, respectively, includes $1,120 of amortization of debt closing costs in each period. As of March 29, 2020 September 29, 2019 Term Loan principal outstanding $ 1,268,821 $ 1,371,248 Less: unamortized debt closing costs (11,760) (12,880) Gross long-term debt 1,257,061 1,358,368 Less current portion of long-term debt, net of unamortized debt closing costs (209,673) (204,355) Long-term debt $ 1,047,388 $ 1,154,013 As of March 29, 2020, the scheduled future principal maturities by fiscal year are as follows: 2020 $ 104,369 2021 217,446 2022 228,856 2023 240,864 2024 253,503 thereafter 223,783 Total $ 1,268,821</t>
  </si>
  <si>
    <t>NOTE 4. LINES OF CREDIT</t>
  </si>
  <si>
    <t xml:space="preserve">NOTE 4. LINE OF CREDIT On July 11, 2018, the Company, through its wholly owned subsidiary Wild Animal  Georgia, completed the 2018 Refinancing with Synovus. The 2018 Refinancing includes a line of credit of up to $350,000 (the 2018 LOC). The 2018 LOC bears interest at a rate of 4.75% and interest only payments are due monthly. The 2018 LOC is secured by a security deed on the assets of Wild Animal  Georgia. The 2018 LOC matures on July 11, 2021, with an option to renew for an additional three-year term. If necessary, the Company intends to utilize the 2018 LOC to fund seasonal working capital needs. As of March 29, 2020 and September 29, 2019, respectively, there was no outstanding balance against the Companys LOC. When applicable, any advance on a Company LOC is recorded as a current liability. </t>
  </si>
  <si>
    <t>NOTE 5. STOCKHOLDERS' EQUITY</t>
  </si>
  <si>
    <t xml:space="preserve">NOTE 5. STOCKHOLDERS EQUITY Shares of common stock issued for service to the Company are valued based on market price on the date of issuance. On December 5, 2019, the Company declared its annual compensation award to four Directors for their service on the Board of Directors. Each Director was awarded $8,500, to be paid all in shares, all in cash or a combination thereof, at each Directors election. All four Directors elected to receive shares of the Companys common stock, totaling 50,000 each, based on the closing stock price of $0.17 per share on December 5, 2019. The total award cost of $34,000 was reported as an expense in the first quarter of the 2020 fiscal year, and the Company distributed each award on January 8, 2020. On January 14, 2019, the Company declared its annual award to five Directors for their service on the Board of Directors. Each Director was awarded 25,000 shares at $0.185 per share or the cash equivalent of $4,625. Four Directors elected to receive shares of the Companys common stock, while the estate of one Director elected to receive its award in cash. The total award cost of $23,125 was reported as an expense in the second quarter of the 2019 fiscal year, and the Company distributed each award on January 16, 2019. Officers, Directors and their controlled entities own approximately 52.0% of the outstanding common stock of the Company as of March 29, 2020. </t>
  </si>
  <si>
    <t>Note 6. - Significant Transactions With Related Parties</t>
  </si>
  <si>
    <t>NOTE 6. SIGNIFICANT TRANSACTIONS WITH RELATED PARTIES Employment Agreements: Effective June 1, 2018, the Company and Dale Van Voorhis, the Companys Chairman and Chief Executive Officer, entered into the 2018 Van Voorhis Employment Agreement. Pursuant to the 2018 Van Voorhis Employment Agreement, Mr. Van Voorhis receives an initial base annual compensation in the amount of $90,000 per year, subject to annual review by the Board of Directors. The 2018 Van Voorhis Employment Agreement has a term of two years and entitles Mr. Van Voorhis to participate in any deferred compensation plan the Company may adopt during the term of his employment with the Company. Effective January 1, 2019, the Company and Todd R. White, the Companys Chief Financial Officer, entered into the 2019 White Employment Agreement. The 2019 White Employment Agreement has a term of three years, with minimum annual compensation of $70,000 in year one, $75,000 in year two and $80,000 in year three, and entitles Mr. White to participate in any deferred compensation plan the Company may adopt during the term of his employment with the Company. Effective May 1, 2018, the Company entered into an employment agreement with Michael D. Newman (the Newman Employment Agreement) to serve as the Companys Vice President of Safari Operations. Mr. Newman had been the general manager of Wild Animal  Georgia since February 2011. Pursuant to the Newman Employment Agreement, Mr. Newman received an initial base annual compensation of $95,000 per year, subject to annual review by the Board of Directors. Mr. Newman also received a $5,000 signing bonus. Effective May 1, 2019, Mr. Newmans annual compensation was set at $98,000. The Newman Employment Agreement has a term of five years and entitles Mr. Newman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280,000 in aggregate) or (ii) in the event of a change in control of the Company ($365,000 in aggregate). Effective July 1, 2017, the Company and James Meikle, then the Companys President and Chief Operating Officer, entered into the 2017 Meikle Employment Agreement. The 2017 Meikle Employment Agreement had a term of two years, with an initial base annual compensation in the amount of $135,000 per year. On November 28, 2018, Mr. Meikle passed away. Pursuant to the death benefit terms of the 2017 Meikle Employment Agreement, during the three month period ended December 30, 2019, the Company recorded a provision of approximately $88,000, which was distributed to his estate on January 15, 2020.</t>
  </si>
  <si>
    <t>Note 7 - Income Taxes</t>
  </si>
  <si>
    <t>NOTE 7. INCOME TAXES For the six month period ended March 29, 2020, the Company reported a pre-tax loss of $356,203. For the fiscal year ending September 27, 2020, the Company expects to generate pre-tax income and to record a tax provision at a blended effective federal and state income tax rate of approximately 26.0%. The Company recorded a net income tax benefit of $76,900 for the six month period ended March 29, 2020, comprised of a federal benefit of $74,200 and a State of Georgia benefit of $2,700. The Companys net income tax provision for the six month period ended March 31, 2019 was a tax expense of $2,700, comprised of a federal benefit of $13,100 and a State of Georgia expense of $15,800.</t>
  </si>
  <si>
    <t>NOTE 8. COMMITMENTS AND CONTINGENCIES</t>
  </si>
  <si>
    <t>NOTE 8. COMMITMENTS AND CONTINGENCIES On May 21, 2019, the Companys Missouri Park was struck by a tornado and sustained property damage, primarily to the walk about, the more traditional zoo-like section of the park, as well as to several auxiliary buildings. The park was closed at the time of this event and no employees were injured. While a few animals sustained non-life threatening injuries, no animals were killed or escaped. As a result of the tornado damage, through September 29, 2019, the Company had written-off $56,339 related to the net book value of property destroyed and damaged, and incurred $24,105 of cleanup and repair expenses. Through September 29, 2019, the Company had capitalized $66,376 of expenditures related to improvements associated with the tornado damage. The Company capitalized an additional $82,585 of improvements associated with the tornado damage during the six months ended March 29, 2020. On April 15, 2020, the Company received $24,373 of insurance proceeds, partially offsetting the costs and expenses incurred in the recovery from the tornado damage. A receivable was recorded for these insurance proceeds as of March 29, 2020. On August 14, 2019, Marlton Wayne LP (Marlton) filed a Complaint in the Eighth Judicial District Court, Clark County, Nevada (case no. A-19-800214-8), seeking ten categories of documents from the Company. This Complaint followed a letter from Marlton sent on July 22, 2019, demanding an inspection of certain books and records of the Company. On March 13, 2020, the Company and Marlton entered into an agreement to dismiss the case without prejudice, with each party reserving their respective rights as related to attorney fees.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NOTE 9. BUSINESS SEGMENTS</t>
  </si>
  <si>
    <t>NOTE 9.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For the six months ended March 29, 2020 March 31, 2019 March 29, 2020 March 31, 2019 Total net sales: Georgia $ 631,622 $ 891,585 $ 1,530,058 $ 1,819,322 Missouri 111,335 112,437 208,384 201,399 Consolidated $ 742,957 $ 1,004,022 $ 1,738,442 $ 2,020,721 Income (loss) before income taxes: Georgia $ 78,849 $ 329,634 $ 411,622 $ 689,475 Missouri (150,272) (156,300) (313,689) (311,752) Segment total (71,423) 173,334 97,933 377,723 Corporate (165,280) (198,656) (434,728) (401,410) Other income, net 7,542 8,538 15,504 15,518 Interest expense (17,191) (19,223) (34,912) (38,821) Consolidated $ (246,352) $ (36,007) $ (356,203) $ (46,990) As of March 29, 2020 September 29, 2019 Total assets: Georgia $ 7,253,848 $ 7,910,710 Missouri 2,583,797 2,690,572 Corporate 461,704 162,054 Consolidated $ 10,299,349 $ 10,763,336</t>
  </si>
  <si>
    <t>NOTE 10. SUBSEQUENT EVENTS</t>
  </si>
  <si>
    <t xml:space="preserve">NOTE 10. SUBSEQUENT EVENTS COVID-19 Impact on Operations and Attendance Based Revenues The rapid acceleration of the COVID-19 pandemic in the United States occurred at the beginning of the Companys annual high season. The Company began to see a significant reduction in paid attendance at its Georgia and Missouri Parks beginning the week of March 9, 2020. Effective April 3, 2020, both Parks were closed as a result of shelter-in-place mandates in Georgia and Missouri. In compliance with respective state issued guidelines, the Companys Georgia Park reopened on May 1, 2020 and its Missouri Park reopened on May 4, 2020. From March 9, 2020 through May 3, 2020, the Companys Park attendance revenues declined by approximately $1,140,000 compared to the comparable period in 2019, which is directly attributable to the impacts of the COVID-19 pandemic. Aggieland Acquisition On April 27, 2020, the Company, through a newly formed subsidiary, Aggieland-Parks, Inc., a Texas corporation, acquired substantially all the assets of Aggieland Safari, LLC (the Aggieland Assets), primarily consisting of the Aggieland Safari Adventure Zoo and Safari Park (Aggieland Safari), including real property, animal inventory and mineral rights. Aggieland Safari is situated on 250 acres of a 450-acre property, located in Bryan, Texas, approximately 25 miles northeast of College Station and 120 miles northwest of downtown Houston. The total purchase price for the Aggieland Assets was $7,125,000. The transaction was financed with a loan (the 2020 Term Loan) from First Financial Bank, N.A. (First Financial), a seller note for $750,000 (the Aggieland Seller Note) and cash totaling $1,375,000. The 2020 Term Loan is evidenced by a promissory note in the original principal amount of $5,000,000 from First Financial (the 2020 Bank Note), is secured by substantially all of the Aggieland Assets, as well as guarantees from the Company and its subsidiaries. The 2020 Bank Note bears interest at a rate of 5.0% per annum, has a maturity date of April 27, 2031, with interest only payable monthly through April 2021. The Aggieland Seller Note represents a deferred payment of the purchase price, bears no interest, has a maturity date of June 30, 2021 and is secured by a second priority subordinated lien and security interest in the acquired mineral rights and the animal inventory. Aggieland Safaris operations were suspended for the majority of April 2020 due to a shelter-in-place mandate in Texas. In compliance with state issued guidelines, the drive-through portion of Aggieland Safari was reopened on May 1, 2020. The Company anticipates the reopening of the walk-through section of Aggieland Safari in mid to late May 2020. Paycheck Protection Program Loans As a result of the significant negative economic impacts and uncertainties caused by the COVID-19 pandemic, Wild Animal  Georgia and Wild Animal  Missouri each applied for Paycheck Protection Program (PPP) loans. On April 15, 2020, the Company received two unsecured PPP loans totaling $188,087. The PPP was established under the Coronavirus Aid, Relief, and Economic Security (CARES) Act, which was signed into law on March 27, 2020, and is administered by the U.S. Small Business Administration (the SBA). The term of the PPP loans is two years, with an interest rate of 1.0% per annum, with all payments deferred for the first six months of the term of the loans. After the initial six-month deferral period, monthly principal and interest payments will be due until maturity for any portion of the PPP loans not forgiven. Under the terms of the CARES Act, some or all of the PPP loan proceeds are eligible to be forgiven. The amount of the loans eligible to be forgiven are based on the use of the proceeds for payroll costs, mortgage interest, rent or utility costs, and the maintenance of employee and compensation levels, subject to limitations and ongoing rulemaking by the SBA. While not assured, the Company anticipates a substantial portion of its PPP loan proceeds will be used for costs that are eligible for forgiveness, based on the current SBA guidelines. The Company has analyzed its operations subsequent to March 29, 2020 to the date these financial statements were issued and has determined that material subsequent events have been disclosed in these unaudited consolidated financial statements. </t>
  </si>
  <si>
    <t>Note 2 - Significant Accounting Policies: Basis of Presentation (Policies)</t>
  </si>
  <si>
    <t>Policies</t>
  </si>
  <si>
    <t>Basis of Presentation</t>
  </si>
  <si>
    <t xml:space="preserve">Basis of Presentation: </t>
  </si>
  <si>
    <t>Note 2 - Significant Accounting Policies: Principles of Consolidation (Policies)</t>
  </si>
  <si>
    <t>Principles of Consolidation</t>
  </si>
  <si>
    <t xml:space="preserve">Principles of Consolidation: </t>
  </si>
  <si>
    <t>Note 2 - Significant Accounting Policies: Accounting Method (Policies)</t>
  </si>
  <si>
    <t>Accounting Method</t>
  </si>
  <si>
    <t xml:space="preserve">Accounting Method: </t>
  </si>
  <si>
    <t>Note 2 - Significant Accounting Policies: Estimates and Assumptions (Policies)</t>
  </si>
  <si>
    <t>Estimates and Assumptions</t>
  </si>
  <si>
    <t xml:space="preserve">Estimates and Assumptions: </t>
  </si>
  <si>
    <t>Note 2 - Significant Accounting Policies: Fiscal Year End (Policies)</t>
  </si>
  <si>
    <t xml:space="preserve">Fiscal Year End: </t>
  </si>
  <si>
    <t>Note 2 - Significant Accounting Policies: Financial and Concentrations Risk (Policies)</t>
  </si>
  <si>
    <t>Financial and Concentrations Risk</t>
  </si>
  <si>
    <t xml:space="preserve">Financial and Concentrations Risk: </t>
  </si>
  <si>
    <t>Note 2 - Significant Accounting Policies: Trade Accounts Receivable (Policies)</t>
  </si>
  <si>
    <t>Trade Accounts Receivable</t>
  </si>
  <si>
    <t xml:space="preserve">Trade Accounts Receivable: </t>
  </si>
  <si>
    <t>Note 2 - Significant Accounting Policies: Inventory (Policies)</t>
  </si>
  <si>
    <t xml:space="preserve">Inventory: </t>
  </si>
  <si>
    <t>Note 2 - Significant Accounting Policies: Property and Equipment (Policies)</t>
  </si>
  <si>
    <t>Property and Equipment</t>
  </si>
  <si>
    <t xml:space="preserve">Property and Equipment: March 29, 2020 September 29, 2019 Depreciable Lives Land $ 2,507,180 $ 2,507,180 not applicable Ground improvements 1,216,701 1,142,926 7-25 years Buildings and structures 3,023,568 3,023,569 10-39 years Animal shelters and habitats 1,621,965 1,412,802 10-39 years Park animals 584,584 559,425 5-10 years Equipment - concession and related 184,441 184,441 3-15 years Equipment and vehicles - yard and field 462,147 451,459 3-15 years Vehicles - buses and rental 250,261 219,910 3-5 years Rides and entertainment 208,148 204,778 5-7 years Furniture and fixtures 10,427 10,427 5-10 years Projects in process 61,040 100,616 Property and equipment, cost 10,130,462 9,817,533 Less accumulated depreciation (3,431,728) (3,197,128) Property and equipment, net $ 6,698,734 $ 6,620,405 Depreciation expense on the Companys property and equipment for the three months and six months ended March 29, 2020 and March 31, 2019 totaled $117,300 and $234,600, respectively, and $114,999 and $229,998, respectively. </t>
  </si>
  <si>
    <t>Note 2 - Significant Accounting Policies: Intangible assets (Policies)</t>
  </si>
  <si>
    <t>Intangible assets</t>
  </si>
  <si>
    <t xml:space="preserve">Intangible assets: </t>
  </si>
  <si>
    <t>Note 2 - Significant Accounting Policies: Impairment of Long-Lived Assets (Policies)</t>
  </si>
  <si>
    <t>Impairment of Long-Lived Assets</t>
  </si>
  <si>
    <t xml:space="preserve">Impairment of Long-Lived Assets: </t>
  </si>
  <si>
    <t>Note 2 - Significant Accounting Policies: Other Current Liabilities (Policies)</t>
  </si>
  <si>
    <t>Other Current Liabilities</t>
  </si>
  <si>
    <t xml:space="preserve">Other Current Liabilities: March 29, 2020 September 29, 2019 Deferred revenue $ 135,448 $ 100,704 Accrued property taxes 37,791 59,723 Accrued sales taxes 37,620 31,674 Accrued wages and payroll taxes 30,305 111,150 Other accrued liabilities 85,565 80,909 Other current liabilities $ 326,729 $ 384,160 </t>
  </si>
  <si>
    <t>Note 2 - Significant Accounting Policies: Financial Instruments (Policies)</t>
  </si>
  <si>
    <t>Financial Instruments</t>
  </si>
  <si>
    <t xml:space="preserve">Financial Instruments: </t>
  </si>
  <si>
    <t>Note 2 - Significant Accounting Policies: Revenue Recognition (Policies)</t>
  </si>
  <si>
    <t>Revenue Recognition</t>
  </si>
  <si>
    <t>Revenue Recognition: Revenues from Contracts with Customers The Companys major source of income is from park admissions, retail and concessions sales at its parks. Revenues from park admission fees are generally recognized upon receipt of payment at the time of the customers visit to the parks. Park admission fee revenues from advance online ticket purchases are deferred until the customers visit to the parks. Revenue from retail and concessions sales is generally recognized upon the concurrent receipt of payment and delivery of goods or services to the customer. The Company periodically sells surplus animals created from the natural breeding process that occurs within the parks. All animal sales are reported as a separate revenue line item. Sales taxes billed and collected are not included in revenue. Deferred revenues from advance online admission tickets were $135,448 and $100,704 as of March 29, 2020 and September 29, 2019, respectively.</t>
  </si>
  <si>
    <t>Note 2 - Significant Accounting Policies: Advertising and Market Development (Policies)</t>
  </si>
  <si>
    <t>Advertising and Market Development</t>
  </si>
  <si>
    <t xml:space="preserve">Advertising and Market Development: </t>
  </si>
  <si>
    <t>Note 2 - Significant Accounting Policies: Stock Based Compensation (Policies)</t>
  </si>
  <si>
    <t>Stock Based Compensation</t>
  </si>
  <si>
    <t xml:space="preserve">Stock Based Compensation: </t>
  </si>
  <si>
    <t>Note 2 - Significant Accounting Policies: Income Taxes (Policies)</t>
  </si>
  <si>
    <t>Income Taxes</t>
  </si>
  <si>
    <t xml:space="preserve">Income Taxes: </t>
  </si>
  <si>
    <t>Note 2 - Significant Accounting Policies: Basic and Diluted Net Income (Loss) Per Share (Policies)</t>
  </si>
  <si>
    <t>Basic and Diluted Net Income (Loss) Per Share</t>
  </si>
  <si>
    <t xml:space="preserve">Basic and Diluted Net Income (Loss) Per Share: Basic and diluted net income (loss) per share is computed by dividing net income (loss) available to common stockholders by the applicable weighted average number of common shares outstanding in each period. </t>
  </si>
  <si>
    <t>Note 2 - Significant Accounting Policies: Dividend Policy (Policies)</t>
  </si>
  <si>
    <t>Dividend Policy</t>
  </si>
  <si>
    <t xml:space="preserve">Dividend Policy: </t>
  </si>
  <si>
    <t>Note 2 - Significant Accounting Policies: Recent Accounting Pronouncements (Policies)</t>
  </si>
  <si>
    <t>Recent Accounting Pronouncements</t>
  </si>
  <si>
    <t>Recent Accounting Pronouncements: Income Taxes (Topic 740) Simplifying the Accounting for Income Taxes (Update 2019-12) Except as noted, the Company does not expect recently issued accounting standards or interpretations to have a material impact on the Companys financial position, results of operations, cash flows or financial statement disclosures.</t>
  </si>
  <si>
    <t>Note 2 - Significant Accounting Policies: Property and Equipment: Property, Plant and Equipment (Tables)</t>
  </si>
  <si>
    <t>Tables/Schedules</t>
  </si>
  <si>
    <t>Property, Plant and Equipment</t>
  </si>
  <si>
    <t xml:space="preserve"> March 29, 2020 September 29, 2019 Depreciable Lives Land $ 2,507,180 $ 2,507,180 not applicable Ground improvements 1,216,701 1,142,926 7-25 years Buildings and structures 3,023,568 3,023,569 10-39 years Animal shelters and habitats 1,621,965 1,412,802 10-39 years Park animals 584,584 559,425 5-10 years Equipment - concession and related 184,441 184,441 3-15 years Equipment and vehicles - yard and field 462,147 451,459 3-15 years Vehicles - buses and rental 250,261 219,910 3-5 years Rides and entertainment 208,148 204,778 5-7 years Furniture and fixtures 10,427 10,427 5-10 years Projects in process 61,040 100,616 Property and equipment, cost 10,130,462 9,817,533 Less accumulated depreciation (3,431,728) (3,197,128) Property and equipment, net $ 6,698,734 $ 6,620,405 </t>
  </si>
  <si>
    <t>Note 2 - Significant Accounting Policies: Other Current Liabilities: Other Current Liabilities (Tables)</t>
  </si>
  <si>
    <t xml:space="preserve"> March 29, 2020 September 29, 2019 Deferred revenue $ 135,448 $ 100,704 Accrued property taxes 37,791 59,723 Accrued sales taxes 37,620 31,674 Accrued wages and payroll taxes 30,305 111,150 Other accrued liabilities 85,565 80,909 Other current liabilities $ 326,729 $ 384,160 </t>
  </si>
  <si>
    <t>NOTE 3. LONG-TERM DEBT: Schedule of Debt (Tables)</t>
  </si>
  <si>
    <t>Schedule of Debt</t>
  </si>
  <si>
    <t xml:space="preserve"> As of March 29, 2020 September 29, 2019 Term Loan principal outstanding $ 1,268,821 $ 1,371,248 Less: unamortized debt closing costs (11,760) (12,880) Gross long-term debt 1,257,061 1,358,368 Less current portion of long-term debt, net of unamortized debt closing costs (209,673) (204,355) Long-term debt $ 1,047,388 $ 1,154,013</t>
  </si>
  <si>
    <t>NOTE 3. LONG-TERM DEBT: Schedule of Maturities of Long-term Debt (Tables)</t>
  </si>
  <si>
    <t>Schedule of Maturities of Long-term Debt</t>
  </si>
  <si>
    <t xml:space="preserve"> 2020 $ 104,369 2021 217,446 2022 228,856 2023 240,864 2024 253,503 thereafter 223,783 Total $ 1,268,821</t>
  </si>
  <si>
    <t>NOTE 9. BUSINESS SEGMENTS: Schedule of Revenue by Reporting Segments (Tables)</t>
  </si>
  <si>
    <t>Schedule of Revenue by Reporting Segments</t>
  </si>
  <si>
    <t xml:space="preserve"> For the three months ended For the six months ended March 29, 2020 March 31, 2019 March 29, 2020 March 31, 2019 Total net sales: Georgia $ 631,622 $ 891,585 $ 1,530,058 $ 1,819,322 Missouri 111,335 112,437 208,384 201,399 Consolidated $ 742,957 $ 1,004,022 $ 1,738,442 $ 2,020,721 Income (loss) before income taxes: Georgia $ 78,849 $ 329,634 $ 411,622 $ 689,475 Missouri (150,272) (156,300) (313,689) (311,752) Segment total (71,423) 173,334 97,933 377,723 Corporate (165,280) (198,656) (434,728) (401,410) Other income, net 7,542 8,538 15,504 15,518 Interest expense (17,191) (19,223) (34,912) (38,821) Consolidated $ (246,352) $ (36,007) $ (356,203) $ (46,990)</t>
  </si>
  <si>
    <t>NOTE 9. BUSINESS SEGMENTS: Schedule of Assets by Reporting Segment (Tables)</t>
  </si>
  <si>
    <t>Schedule of Assets by Reporting Segment</t>
  </si>
  <si>
    <t xml:space="preserve"> As of March 29, 2020 September 29, 2019 Total assets: Georgia $ 7,253,848 $ 7,910,710 Missouri 2,583,797 2,690,572 Corporate 461,704 162,054 Consolidated $ 10,299,349 $ 10,763,336</t>
  </si>
  <si>
    <t>Note 1 - Organization (Details)</t>
  </si>
  <si>
    <t>Entity Incorporation, Date of Incorporation</t>
  </si>
  <si>
    <t>Jul. 30,
		1954</t>
  </si>
  <si>
    <t>Entity Information, Former Legal or Registered Name</t>
  </si>
  <si>
    <t>Painted Desert Uranium &amp; Oil Co., Inc.</t>
  </si>
  <si>
    <t>Note 2 - Significant Accounting Policies: Property and Equipment: Property, Plant and Equipment (Details) - USD ($)</t>
  </si>
  <si>
    <t>Land</t>
  </si>
  <si>
    <t>Property, Plant and Equipment, Gross</t>
  </si>
  <si>
    <t>Ground Improvements</t>
  </si>
  <si>
    <t>Buildings and structures</t>
  </si>
  <si>
    <t>Animal shelters and habitats</t>
  </si>
  <si>
    <t>Park animals</t>
  </si>
  <si>
    <t>Equipment - concession and related</t>
  </si>
  <si>
    <t>Equipment and vehicles - yard and field</t>
  </si>
  <si>
    <t>Vehicles - buses and rental</t>
  </si>
  <si>
    <t>Rides and entertainment</t>
  </si>
  <si>
    <t>Furniture and Fixtures</t>
  </si>
  <si>
    <t>Projects in process</t>
  </si>
  <si>
    <t>Less accumulated depreciation</t>
  </si>
  <si>
    <t>Note 2 - Significant Accounting Policies: Other Current Liabilities: Other Current Liabilities (Details) - USD ($)</t>
  </si>
  <si>
    <t>Deferred revenue</t>
  </si>
  <si>
    <t>Accrued property taxes</t>
  </si>
  <si>
    <t>Accrued sales taxes</t>
  </si>
  <si>
    <t>Accrued wages and payroll taxes</t>
  </si>
  <si>
    <t>Other accrued liabilities</t>
  </si>
  <si>
    <t>NOTE 3. LONG-TERM DEBT (Details) - USD ($)</t>
  </si>
  <si>
    <t>Interest Paid, Excluding Capitalized Interest, Operating Activities</t>
  </si>
  <si>
    <t>2018 Term Loan</t>
  </si>
  <si>
    <t>Debt Instrument, Issuance Date</t>
  </si>
  <si>
    <t>Jul. 11,
		2018</t>
  </si>
  <si>
    <t>Debt Instrument, Face Amount</t>
  </si>
  <si>
    <t>Debt Instrument, Description</t>
  </si>
  <si>
    <t>Debt Instrument, Interest Rate, Stated Percentage</t>
  </si>
  <si>
    <t>5.00%</t>
  </si>
  <si>
    <t>Debt Instrument, Maturity Date</t>
  </si>
  <si>
    <t>Jun. 11,
		2021</t>
  </si>
  <si>
    <t>Debt Instrument, Collateral</t>
  </si>
  <si>
    <t>secured by a security deed on the assets of Wild Animal &amp;#150; Georgia</t>
  </si>
  <si>
    <t>Debt Instrument, Fee Amount</t>
  </si>
  <si>
    <t>NOTE 3. LONG-TERM DEBT: Schedule of Debt (Details) - USD ($)</t>
  </si>
  <si>
    <t>Term Loan principal outstanding</t>
  </si>
  <si>
    <t>Less: unamortized debt closing costs</t>
  </si>
  <si>
    <t>Gross long-term debt</t>
  </si>
  <si>
    <t>Less current portion of long-term debt, net of unamortized debt closing costs</t>
  </si>
  <si>
    <t>Long-term debt</t>
  </si>
  <si>
    <t>NOTE 3. LONG-TERM DEBT: Schedule of Maturities of Long-term Debt (Details)</t>
  </si>
  <si>
    <t>Mar. 29, 2020USD ($)</t>
  </si>
  <si>
    <t>Long-Term Debt, Maturity, Year One</t>
  </si>
  <si>
    <t>Long-Term Debt, Maturity, Year Two</t>
  </si>
  <si>
    <t>Long-Term Debt, Maturity, Year Three</t>
  </si>
  <si>
    <t>Long-Term Debt, Maturity, Year Four</t>
  </si>
  <si>
    <t>Long-Term Debt, Maturity, Year Five</t>
  </si>
  <si>
    <t>Long-Term Debt, Maturity, after Year Five</t>
  </si>
  <si>
    <t>Long-term Debt</t>
  </si>
  <si>
    <t>NOTE 4. LINES OF CREDIT (Details) - 2018 Refinancing with Synovus</t>
  </si>
  <si>
    <t>Line of Credit Facility, Description</t>
  </si>
  <si>
    <t>2018 Refinancing with Synovus</t>
  </si>
  <si>
    <t>Line of Credit Facility, Maximum Borrowing Capacity</t>
  </si>
  <si>
    <t>Line of Credit Facility, Interest Rate Description</t>
  </si>
  <si>
    <t>interest at a rate of 4.75% and interest only payments are due monthly</t>
  </si>
  <si>
    <t>4.75%</t>
  </si>
  <si>
    <t>Jul. 11,
		2021</t>
  </si>
  <si>
    <t>Note 6. - Significant Transactions With Related Parties (Details)</t>
  </si>
  <si>
    <t>Van Voorhis Employment Agreement</t>
  </si>
  <si>
    <t>Related Party Transaction, Date</t>
  </si>
  <si>
    <t>Jun. 1,
		2018</t>
  </si>
  <si>
    <t>Related Party Transaction, Description of Transaction</t>
  </si>
  <si>
    <t>Company and Dale Van Voorhis, the Company&amp;#146;s Chairman and Chief Executive Officer, entered into the &amp;#147;2018 Van Voorhis Employment Agreement&amp;#148;</t>
  </si>
  <si>
    <t>White Employment Agreement</t>
  </si>
  <si>
    <t>Jan. 1,
		2019</t>
  </si>
  <si>
    <t>Company&amp;#146;s Chief Financial Officer, entered into the &amp;#147;2019 White Employment Agreement&amp;#148;</t>
  </si>
  <si>
    <t>Newman Employment Agreement</t>
  </si>
  <si>
    <t>May 1,
		2018</t>
  </si>
  <si>
    <t>Company entered into an employment agreement with Michael D. Newman</t>
  </si>
  <si>
    <t>Meikle Employment Agreement</t>
  </si>
  <si>
    <t>Jul. 1,
		2017</t>
  </si>
  <si>
    <t>Note 7 - Income Taxes (Details) - USD ($)</t>
  </si>
  <si>
    <t>Net Income Tax (Benefit)</t>
  </si>
  <si>
    <t>Federal Income Tax Expense (Benefit)</t>
  </si>
  <si>
    <t>State of Georgia Income Tax (Benefit) Expense</t>
  </si>
  <si>
    <t>NOTE 9. BUSINESS SEGMENTS: Schedule of Revenue by Reporting Segments (Details) - USD ($)</t>
  </si>
  <si>
    <t>Georgia</t>
  </si>
  <si>
    <t>Total net sales:</t>
  </si>
  <si>
    <t>Income (loss) before income taxes:</t>
  </si>
  <si>
    <t>Missouri</t>
  </si>
  <si>
    <t>Segment total</t>
  </si>
  <si>
    <t>Corporate</t>
  </si>
  <si>
    <t>Other income (expense), net</t>
  </si>
  <si>
    <t>NOTE 9. BUSINESS SEGMENTS: Schedule of Assets by Reporting Segment (Details) - USD ($)</t>
  </si>
  <si>
    <t>Total assets:</t>
  </si>
  <si>
    <t>NOTE 10. SUBSEQUENT EVENTS (Details)</t>
  </si>
  <si>
    <t>Event #1</t>
  </si>
  <si>
    <t>Subsequent Event, Date</t>
  </si>
  <si>
    <t>Apr. 3,
		2020</t>
  </si>
  <si>
    <t>Subsequent Event, Description</t>
  </si>
  <si>
    <t>both Parks were closed as a result of shelter-in-place mandates in Georgia and Missouri</t>
  </si>
  <si>
    <t>Event #2</t>
  </si>
  <si>
    <t>Apr. 27,
		2020</t>
  </si>
  <si>
    <t>Company, through a newly formed subsidiary, Aggieland-Parks, Inc., a Texas corporation, acquired substantially all the assets of Aggieland Safari, LLC</t>
  </si>
  <si>
    <t>Event #3</t>
  </si>
  <si>
    <t>Apr. 15,
		2020</t>
  </si>
  <si>
    <t>Company received two unsecured PPP loans totaling $188,087</t>
  </si>
  <si>
    <t>two unsecured PPP loans</t>
  </si>
  <si>
    <t>unsecured</t>
  </si>
  <si>
    <t>1.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8</v>
      </c>
    </row>
    <row r="27" spans="1:3">
      <c r="A27" s="4" t="s">
        <v>48</v>
      </c>
      <c r="B27" s="4" t="s">
        <v>18</v>
      </c>
    </row>
    <row r="28" spans="1:3">
      <c r="A28" s="4" t="s">
        <v>49</v>
      </c>
      <c r="C28" s="5" t="n">
        <v>75021537</v>
      </c>
    </row>
    <row r="29" spans="1:3">
      <c r="A29" s="4" t="s">
        <v>50</v>
      </c>
      <c r="B29" s="4" t="s">
        <v>18</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56</v>
      </c>
    </row>
    <row r="2" spans="1:3">
      <c r="A2" s="3" t="s">
        <v>57</v>
      </c>
    </row>
    <row r="3" spans="1:3">
      <c r="A3" s="4" t="s">
        <v>58</v>
      </c>
      <c r="B3" s="6" t="n">
        <v>2942037</v>
      </c>
      <c r="C3" s="6" t="n">
        <v>3787815</v>
      </c>
    </row>
    <row r="4" spans="1:3">
      <c r="A4" s="4" t="s">
        <v>59</v>
      </c>
      <c r="B4" s="5" t="n">
        <v>24373</v>
      </c>
      <c r="C4" s="5" t="n">
        <v>0</v>
      </c>
    </row>
    <row r="5" spans="1:3">
      <c r="A5" s="4" t="s">
        <v>60</v>
      </c>
      <c r="B5" s="5" t="n">
        <v>238801</v>
      </c>
      <c r="C5" s="5" t="n">
        <v>195201</v>
      </c>
    </row>
    <row r="6" spans="1:3">
      <c r="A6" s="4" t="s">
        <v>61</v>
      </c>
      <c r="B6" s="5" t="n">
        <v>280183</v>
      </c>
      <c r="C6" s="5" t="n">
        <v>147529</v>
      </c>
    </row>
    <row r="7" spans="1:3">
      <c r="A7" s="4" t="s">
        <v>62</v>
      </c>
      <c r="B7" s="5" t="n">
        <v>3485394</v>
      </c>
      <c r="C7" s="5" t="n">
        <v>4130545</v>
      </c>
    </row>
    <row r="8" spans="1:3">
      <c r="A8" s="4" t="s">
        <v>63</v>
      </c>
      <c r="B8" s="5" t="n">
        <v>6698734</v>
      </c>
      <c r="C8" s="5" t="n">
        <v>6620405</v>
      </c>
    </row>
    <row r="9" spans="1:3">
      <c r="A9" s="4" t="s">
        <v>64</v>
      </c>
      <c r="B9" s="5" t="n">
        <v>200</v>
      </c>
      <c r="C9" s="5" t="n">
        <v>600</v>
      </c>
    </row>
    <row r="10" spans="1:3">
      <c r="A10" s="4" t="s">
        <v>65</v>
      </c>
      <c r="B10" s="5" t="n">
        <v>115021</v>
      </c>
      <c r="C10" s="5" t="n">
        <v>11786</v>
      </c>
    </row>
    <row r="11" spans="1:3">
      <c r="A11" s="4" t="s">
        <v>66</v>
      </c>
      <c r="B11" s="5" t="n">
        <v>10299349</v>
      </c>
      <c r="C11" s="5" t="n">
        <v>10763336</v>
      </c>
    </row>
    <row r="12" spans="1:3">
      <c r="A12" s="3" t="s">
        <v>67</v>
      </c>
    </row>
    <row r="13" spans="1:3">
      <c r="A13" s="4" t="s">
        <v>68</v>
      </c>
      <c r="B13" s="5" t="n">
        <v>36324</v>
      </c>
      <c r="C13" s="5" t="n">
        <v>96270</v>
      </c>
    </row>
    <row r="14" spans="1:3">
      <c r="A14" s="4" t="s">
        <v>69</v>
      </c>
      <c r="B14" s="5" t="n">
        <v>326729</v>
      </c>
      <c r="C14" s="5" t="n">
        <v>384160</v>
      </c>
    </row>
    <row r="15" spans="1:3">
      <c r="A15" s="4" t="s">
        <v>70</v>
      </c>
      <c r="B15" s="5" t="n">
        <v>209673</v>
      </c>
      <c r="C15" s="5" t="n">
        <v>204355</v>
      </c>
    </row>
    <row r="16" spans="1:3">
      <c r="A16" s="4" t="s">
        <v>71</v>
      </c>
      <c r="B16" s="5" t="n">
        <v>572726</v>
      </c>
      <c r="C16" s="5" t="n">
        <v>684785</v>
      </c>
    </row>
    <row r="17" spans="1:3">
      <c r="A17" s="4" t="s">
        <v>72</v>
      </c>
      <c r="B17" s="5" t="n">
        <v>1047388</v>
      </c>
      <c r="C17" s="5" t="n">
        <v>1154013</v>
      </c>
    </row>
    <row r="18" spans="1:3">
      <c r="A18" s="4" t="s">
        <v>73</v>
      </c>
      <c r="B18" s="5" t="n">
        <v>1620114</v>
      </c>
      <c r="C18" s="5" t="n">
        <v>1838798</v>
      </c>
    </row>
    <row r="19" spans="1:3">
      <c r="A19" s="3" t="s">
        <v>74</v>
      </c>
    </row>
    <row r="20" spans="1:3">
      <c r="A20" s="4" t="s">
        <v>75</v>
      </c>
      <c r="B20" s="5" t="n">
        <v>75021</v>
      </c>
      <c r="C20" s="5" t="n">
        <v>74821</v>
      </c>
    </row>
    <row r="21" spans="1:3">
      <c r="A21" s="4" t="s">
        <v>76</v>
      </c>
      <c r="B21" s="5" t="n">
        <v>4889316</v>
      </c>
      <c r="C21" s="5" t="n">
        <v>4855516</v>
      </c>
    </row>
    <row r="22" spans="1:3">
      <c r="A22" s="4" t="s">
        <v>77</v>
      </c>
      <c r="B22" s="5" t="n">
        <v>-3250</v>
      </c>
      <c r="C22" s="5" t="n">
        <v>-3250</v>
      </c>
    </row>
    <row r="23" spans="1:3">
      <c r="A23" s="4" t="s">
        <v>78</v>
      </c>
      <c r="B23" s="5" t="n">
        <v>3718148</v>
      </c>
      <c r="C23" s="5" t="n">
        <v>3997451</v>
      </c>
    </row>
    <row r="24" spans="1:3">
      <c r="A24" s="4" t="s">
        <v>79</v>
      </c>
      <c r="B24" s="5" t="n">
        <v>8679235</v>
      </c>
      <c r="C24" s="5" t="n">
        <v>8924538</v>
      </c>
    </row>
    <row r="25" spans="1:3">
      <c r="A25" s="4" t="s">
        <v>80</v>
      </c>
      <c r="B25" s="6" t="n">
        <v>10299349</v>
      </c>
      <c r="C25" s="6" t="n">
        <v>10763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185</v>
      </c>
      <c r="B1" s="2" t="s">
        <v>1</v>
      </c>
    </row>
    <row r="2" spans="1:2">
      <c r="B2" s="2" t="s">
        <v>2</v>
      </c>
    </row>
    <row r="3" spans="1:2">
      <c r="A3" s="3" t="s">
        <v>173</v>
      </c>
    </row>
    <row r="4" spans="1:2">
      <c r="A4" s="4" t="s">
        <v>9</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87</v>
      </c>
      <c r="B1" s="2" t="s">
        <v>1</v>
      </c>
    </row>
    <row r="2" spans="1:2">
      <c r="B2" s="2" t="s">
        <v>2</v>
      </c>
    </row>
    <row r="3" spans="1:2">
      <c r="A3" s="3" t="s">
        <v>17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93</v>
      </c>
      <c r="B1" s="2" t="s">
        <v>1</v>
      </c>
    </row>
    <row r="2" spans="1:2">
      <c r="B2" s="2" t="s">
        <v>2</v>
      </c>
    </row>
    <row r="3" spans="1:2">
      <c r="A3" s="3" t="s">
        <v>173</v>
      </c>
    </row>
    <row r="4" spans="1:2">
      <c r="A4" s="4" t="s">
        <v>60</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98</v>
      </c>
      <c r="B1" s="2" t="s">
        <v>1</v>
      </c>
    </row>
    <row r="2" spans="1:2">
      <c r="B2" s="2" t="s">
        <v>2</v>
      </c>
    </row>
    <row r="3" spans="1:2">
      <c r="A3" s="3" t="s">
        <v>17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56</v>
      </c>
    </row>
    <row r="2" spans="1:3">
      <c r="A2" s="3" t="s">
        <v>4</v>
      </c>
    </row>
    <row r="3" spans="1:3">
      <c r="A3" s="4" t="s">
        <v>82</v>
      </c>
      <c r="B3" s="5" t="n">
        <v>300000000</v>
      </c>
      <c r="C3" s="5" t="n">
        <v>300000000</v>
      </c>
    </row>
    <row r="4" spans="1:3">
      <c r="A4" s="4" t="s">
        <v>83</v>
      </c>
      <c r="B4" s="7" t="n">
        <v>0.001</v>
      </c>
      <c r="C4" s="7" t="n">
        <v>0.001</v>
      </c>
    </row>
    <row r="5" spans="1:3">
      <c r="A5" s="4" t="s">
        <v>84</v>
      </c>
      <c r="B5" s="5" t="n">
        <v>75021537</v>
      </c>
      <c r="C5" s="5" t="n">
        <v>74821537</v>
      </c>
    </row>
    <row r="6" spans="1:3">
      <c r="A6" s="4" t="s">
        <v>85</v>
      </c>
      <c r="B6" s="5" t="n">
        <v>75021537</v>
      </c>
      <c r="C6" s="5" t="n">
        <v>7482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0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4</v>
      </c>
    </row>
    <row r="4" spans="1:5">
      <c r="A4" s="4" t="s">
        <v>89</v>
      </c>
      <c r="B4" s="6" t="n">
        <v>730522</v>
      </c>
      <c r="C4" s="6" t="n">
        <v>1003797</v>
      </c>
      <c r="D4" s="6" t="n">
        <v>1713930</v>
      </c>
      <c r="E4" s="6" t="n">
        <v>1988508</v>
      </c>
    </row>
    <row r="5" spans="1:5">
      <c r="A5" s="4" t="s">
        <v>90</v>
      </c>
      <c r="B5" s="5" t="n">
        <v>12435</v>
      </c>
      <c r="C5" s="5" t="n">
        <v>225</v>
      </c>
      <c r="D5" s="5" t="n">
        <v>24512</v>
      </c>
      <c r="E5" s="5" t="n">
        <v>32213</v>
      </c>
    </row>
    <row r="6" spans="1:5">
      <c r="A6" s="4" t="s">
        <v>91</v>
      </c>
      <c r="B6" s="5" t="n">
        <v>742957</v>
      </c>
      <c r="C6" s="5" t="n">
        <v>1004022</v>
      </c>
      <c r="D6" s="5" t="n">
        <v>1738442</v>
      </c>
      <c r="E6" s="5" t="n">
        <v>2020721</v>
      </c>
    </row>
    <row r="7" spans="1:5">
      <c r="A7" s="4" t="s">
        <v>92</v>
      </c>
      <c r="B7" s="5" t="n">
        <v>122905</v>
      </c>
      <c r="C7" s="5" t="n">
        <v>132629</v>
      </c>
      <c r="D7" s="5" t="n">
        <v>249765</v>
      </c>
      <c r="E7" s="5" t="n">
        <v>249962</v>
      </c>
    </row>
    <row r="8" spans="1:5">
      <c r="A8" s="4" t="s">
        <v>93</v>
      </c>
      <c r="B8" s="5" t="n">
        <v>763628</v>
      </c>
      <c r="C8" s="5" t="n">
        <v>781516</v>
      </c>
      <c r="D8" s="5" t="n">
        <v>1614845</v>
      </c>
      <c r="E8" s="5" t="n">
        <v>1564048</v>
      </c>
    </row>
    <row r="9" spans="1:5">
      <c r="A9" s="4" t="s">
        <v>94</v>
      </c>
      <c r="B9" s="5" t="n">
        <v>117500</v>
      </c>
      <c r="C9" s="5" t="n">
        <v>115199</v>
      </c>
      <c r="D9" s="5" t="n">
        <v>235000</v>
      </c>
      <c r="E9" s="5" t="n">
        <v>230398</v>
      </c>
    </row>
    <row r="10" spans="1:5">
      <c r="A10" s="4" t="s">
        <v>95</v>
      </c>
      <c r="B10" s="5" t="n">
        <v>-24373</v>
      </c>
      <c r="C10" s="5" t="n">
        <v>0</v>
      </c>
      <c r="D10" s="5" t="n">
        <v>-24373</v>
      </c>
      <c r="E10" s="5" t="n">
        <v>0</v>
      </c>
    </row>
    <row r="11" spans="1:5">
      <c r="A11" s="4" t="s">
        <v>96</v>
      </c>
      <c r="B11" s="5" t="n">
        <v>-236703</v>
      </c>
      <c r="C11" s="5" t="n">
        <v>-25322</v>
      </c>
      <c r="D11" s="5" t="n">
        <v>-336795</v>
      </c>
      <c r="E11" s="5" t="n">
        <v>-23687</v>
      </c>
    </row>
    <row r="12" spans="1:5">
      <c r="A12" s="4" t="s">
        <v>97</v>
      </c>
      <c r="B12" s="5" t="n">
        <v>7542</v>
      </c>
      <c r="C12" s="5" t="n">
        <v>8538</v>
      </c>
      <c r="D12" s="5" t="n">
        <v>15504</v>
      </c>
      <c r="E12" s="5" t="n">
        <v>15518</v>
      </c>
    </row>
    <row r="13" spans="1:5">
      <c r="A13" s="4" t="s">
        <v>98</v>
      </c>
      <c r="B13" s="5" t="n">
        <v>-17191</v>
      </c>
      <c r="C13" s="5" t="n">
        <v>-19223</v>
      </c>
      <c r="D13" s="5" t="n">
        <v>-34912</v>
      </c>
      <c r="E13" s="5" t="n">
        <v>-38821</v>
      </c>
    </row>
    <row r="14" spans="1:5">
      <c r="A14" s="4" t="s">
        <v>99</v>
      </c>
      <c r="B14" s="5" t="n">
        <v>-246352</v>
      </c>
      <c r="C14" s="5" t="n">
        <v>-36007</v>
      </c>
      <c r="D14" s="5" t="n">
        <v>-356203</v>
      </c>
      <c r="E14" s="5" t="n">
        <v>-46990</v>
      </c>
    </row>
    <row r="15" spans="1:5">
      <c r="A15" s="4" t="s">
        <v>100</v>
      </c>
      <c r="B15" s="5" t="n">
        <v>-56200</v>
      </c>
      <c r="C15" s="5" t="n">
        <v>-1800</v>
      </c>
      <c r="D15" s="5" t="n">
        <v>-76900</v>
      </c>
      <c r="E15" s="5" t="n">
        <v>2700</v>
      </c>
    </row>
    <row r="16" spans="1:5">
      <c r="A16" s="4" t="s">
        <v>101</v>
      </c>
      <c r="B16" s="6" t="n">
        <v>-190152</v>
      </c>
      <c r="C16" s="6" t="n">
        <v>-34207</v>
      </c>
      <c r="D16" s="6" t="n">
        <v>-279303</v>
      </c>
      <c r="E16" s="6" t="n">
        <v>-49690</v>
      </c>
    </row>
    <row r="17" spans="1:5">
      <c r="A17" s="4" t="s">
        <v>102</v>
      </c>
      <c r="B17" s="6" t="n">
        <v>0</v>
      </c>
      <c r="C17" s="6" t="n">
        <v>0</v>
      </c>
      <c r="D17" s="6" t="n">
        <v>0</v>
      </c>
      <c r="E17" s="6" t="n">
        <v>0</v>
      </c>
    </row>
    <row r="18" spans="1:5">
      <c r="A18" s="4" t="s">
        <v>103</v>
      </c>
      <c r="B18" s="5" t="n">
        <v>75005</v>
      </c>
      <c r="C18" s="5" t="n">
        <v>74805</v>
      </c>
      <c r="D18" s="5" t="n">
        <v>74808</v>
      </c>
      <c r="E18" s="5" t="n">
        <v>74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9"/>
  </cols>
  <sheetData>
    <row r="1" spans="1:2">
      <c r="A1" s="1" t="s">
        <v>249</v>
      </c>
      <c r="B1" s="2" t="s">
        <v>1</v>
      </c>
    </row>
    <row r="2" spans="1:2">
      <c r="B2" s="2" t="s">
        <v>2</v>
      </c>
    </row>
    <row r="3" spans="1:2">
      <c r="A3" s="3" t="s">
        <v>4</v>
      </c>
    </row>
    <row r="4" spans="1:2">
      <c r="A4" s="4" t="s">
        <v>250</v>
      </c>
      <c r="B4" s="4" t="s">
        <v>251</v>
      </c>
    </row>
    <row r="5" spans="1:2">
      <c r="A5" s="4" t="s">
        <v>252</v>
      </c>
      <c r="B5" s="4" t="s">
        <v>253</v>
      </c>
    </row>
    <row r="6" spans="1:2">
      <c r="A6" s="4" t="s">
        <v>21</v>
      </c>
      <c r="B6" s="4" t="s">
        <v>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6</v>
      </c>
    </row>
    <row r="2" spans="1:3">
      <c r="A2" s="4" t="s">
        <v>255</v>
      </c>
    </row>
    <row r="3" spans="1:3">
      <c r="A3" s="4" t="s">
        <v>256</v>
      </c>
      <c r="B3" s="6" t="n">
        <v>2507180</v>
      </c>
      <c r="C3" s="6" t="n">
        <v>2507180</v>
      </c>
    </row>
    <row r="4" spans="1:3">
      <c r="A4" s="4" t="s">
        <v>257</v>
      </c>
    </row>
    <row r="5" spans="1:3">
      <c r="A5" s="4" t="s">
        <v>256</v>
      </c>
      <c r="B5" s="5" t="n">
        <v>1216701</v>
      </c>
      <c r="C5" s="5" t="n">
        <v>1142926</v>
      </c>
    </row>
    <row r="6" spans="1:3">
      <c r="A6" s="4" t="s">
        <v>258</v>
      </c>
    </row>
    <row r="7" spans="1:3">
      <c r="A7" s="4" t="s">
        <v>256</v>
      </c>
      <c r="B7" s="5" t="n">
        <v>3023568</v>
      </c>
      <c r="C7" s="5" t="n">
        <v>3023569</v>
      </c>
    </row>
    <row r="8" spans="1:3">
      <c r="A8" s="4" t="s">
        <v>259</v>
      </c>
    </row>
    <row r="9" spans="1:3">
      <c r="A9" s="4" t="s">
        <v>256</v>
      </c>
      <c r="B9" s="5" t="n">
        <v>1621965</v>
      </c>
      <c r="C9" s="5" t="n">
        <v>1412802</v>
      </c>
    </row>
    <row r="10" spans="1:3">
      <c r="A10" s="4" t="s">
        <v>260</v>
      </c>
    </row>
    <row r="11" spans="1:3">
      <c r="A11" s="4" t="s">
        <v>256</v>
      </c>
      <c r="B11" s="5" t="n">
        <v>584584</v>
      </c>
      <c r="C11" s="5" t="n">
        <v>559425</v>
      </c>
    </row>
    <row r="12" spans="1:3">
      <c r="A12" s="4" t="s">
        <v>261</v>
      </c>
    </row>
    <row r="13" spans="1:3">
      <c r="A13" s="4" t="s">
        <v>256</v>
      </c>
      <c r="B13" s="5" t="n">
        <v>184441</v>
      </c>
      <c r="C13" s="5" t="n">
        <v>184441</v>
      </c>
    </row>
    <row r="14" spans="1:3">
      <c r="A14" s="4" t="s">
        <v>262</v>
      </c>
    </row>
    <row r="15" spans="1:3">
      <c r="A15" s="4" t="s">
        <v>256</v>
      </c>
      <c r="B15" s="5" t="n">
        <v>462147</v>
      </c>
      <c r="C15" s="5" t="n">
        <v>451459</v>
      </c>
    </row>
    <row r="16" spans="1:3">
      <c r="A16" s="4" t="s">
        <v>263</v>
      </c>
    </row>
    <row r="17" spans="1:3">
      <c r="A17" s="4" t="s">
        <v>256</v>
      </c>
      <c r="B17" s="5" t="n">
        <v>250261</v>
      </c>
      <c r="C17" s="5" t="n">
        <v>219910</v>
      </c>
    </row>
    <row r="18" spans="1:3">
      <c r="A18" s="4" t="s">
        <v>264</v>
      </c>
    </row>
    <row r="19" spans="1:3">
      <c r="A19" s="4" t="s">
        <v>256</v>
      </c>
      <c r="B19" s="5" t="n">
        <v>208148</v>
      </c>
      <c r="C19" s="5" t="n">
        <v>204778</v>
      </c>
    </row>
    <row r="20" spans="1:3">
      <c r="A20" s="4" t="s">
        <v>265</v>
      </c>
    </row>
    <row r="21" spans="1:3">
      <c r="A21" s="4" t="s">
        <v>256</v>
      </c>
      <c r="B21" s="5" t="n">
        <v>10427</v>
      </c>
      <c r="C21" s="5" t="n">
        <v>10427</v>
      </c>
    </row>
    <row r="22" spans="1:3">
      <c r="A22" s="4" t="s">
        <v>266</v>
      </c>
    </row>
    <row r="23" spans="1:3">
      <c r="A23" s="4" t="s">
        <v>256</v>
      </c>
      <c r="B23" s="5" t="n">
        <v>61040</v>
      </c>
      <c r="C23" s="5" t="n">
        <v>100616</v>
      </c>
    </row>
    <row r="24" spans="1:3">
      <c r="A24" s="4" t="s">
        <v>256</v>
      </c>
      <c r="B24" s="5" t="n">
        <v>10130462</v>
      </c>
      <c r="C24" s="5" t="n">
        <v>9817533</v>
      </c>
    </row>
    <row r="25" spans="1:3">
      <c r="A25" s="4" t="s">
        <v>267</v>
      </c>
      <c r="B25" s="5" t="n">
        <v>-3431728</v>
      </c>
      <c r="C25" s="5" t="n">
        <v>-3197128</v>
      </c>
    </row>
    <row r="26" spans="1:3">
      <c r="A26" s="4" t="s">
        <v>63</v>
      </c>
      <c r="B26" s="6" t="n">
        <v>6698734</v>
      </c>
      <c r="C26" s="6" t="n">
        <v>6620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6</v>
      </c>
    </row>
    <row r="2" spans="1:3">
      <c r="A2" s="3" t="s">
        <v>4</v>
      </c>
    </row>
    <row r="3" spans="1:3">
      <c r="A3" s="4" t="s">
        <v>269</v>
      </c>
      <c r="B3" s="6" t="n">
        <v>135448</v>
      </c>
      <c r="C3" s="6" t="n">
        <v>100704</v>
      </c>
    </row>
    <row r="4" spans="1:3">
      <c r="A4" s="4" t="s">
        <v>270</v>
      </c>
      <c r="B4" s="5" t="n">
        <v>37791</v>
      </c>
      <c r="C4" s="5" t="n">
        <v>59723</v>
      </c>
    </row>
    <row r="5" spans="1:3">
      <c r="A5" s="4" t="s">
        <v>271</v>
      </c>
      <c r="B5" s="5" t="n">
        <v>37620</v>
      </c>
      <c r="C5" s="5" t="n">
        <v>31674</v>
      </c>
    </row>
    <row r="6" spans="1:3">
      <c r="A6" s="4" t="s">
        <v>272</v>
      </c>
      <c r="B6" s="5" t="n">
        <v>30305</v>
      </c>
      <c r="C6" s="5" t="n">
        <v>111150</v>
      </c>
    </row>
    <row r="7" spans="1:3">
      <c r="A7" s="4" t="s">
        <v>273</v>
      </c>
      <c r="B7" s="5" t="n">
        <v>85565</v>
      </c>
      <c r="C7" s="5" t="n">
        <v>80909</v>
      </c>
    </row>
    <row r="8" spans="1:3">
      <c r="A8" s="4" t="s">
        <v>69</v>
      </c>
      <c r="B8" s="6" t="n">
        <v>326729</v>
      </c>
      <c r="C8" s="6" t="n">
        <v>384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71"/>
    <col customWidth="1" max="6" min="6" width="14"/>
  </cols>
  <sheetData>
    <row r="1" spans="1:6">
      <c r="A1" s="1" t="s">
        <v>274</v>
      </c>
      <c r="B1" s="2" t="s">
        <v>87</v>
      </c>
      <c r="D1" s="2" t="s">
        <v>1</v>
      </c>
    </row>
    <row r="2" spans="1:6">
      <c r="B2" s="2" t="s">
        <v>2</v>
      </c>
      <c r="C2" s="2" t="s">
        <v>88</v>
      </c>
      <c r="D2" s="2" t="s">
        <v>2</v>
      </c>
      <c r="E2" s="2" t="s">
        <v>2</v>
      </c>
      <c r="F2" s="2" t="s">
        <v>88</v>
      </c>
    </row>
    <row r="3" spans="1:6">
      <c r="A3" s="4" t="s">
        <v>275</v>
      </c>
      <c r="B3" s="6" t="n">
        <v>17191</v>
      </c>
      <c r="C3" s="6" t="n">
        <v>19223</v>
      </c>
      <c r="D3" s="6" t="n">
        <v>34912</v>
      </c>
      <c r="F3" s="6" t="n">
        <v>38821</v>
      </c>
    </row>
    <row r="4" spans="1:6">
      <c r="A4" s="4" t="s">
        <v>129</v>
      </c>
      <c r="B4" s="5" t="n">
        <v>560</v>
      </c>
      <c r="C4" s="6" t="n">
        <v>560</v>
      </c>
      <c r="D4" s="5" t="n">
        <v>1120</v>
      </c>
      <c r="F4" s="6" t="n">
        <v>1120</v>
      </c>
    </row>
    <row r="5" spans="1:6">
      <c r="A5" s="4" t="s">
        <v>276</v>
      </c>
    </row>
    <row r="6" spans="1:6">
      <c r="A6" s="4" t="s">
        <v>277</v>
      </c>
      <c r="E6" s="4" t="s">
        <v>278</v>
      </c>
    </row>
    <row r="7" spans="1:6">
      <c r="A7" s="4" t="s">
        <v>279</v>
      </c>
      <c r="B7" s="6" t="n">
        <v>1600000</v>
      </c>
      <c r="D7" s="6" t="n">
        <v>1600000</v>
      </c>
      <c r="E7" s="6" t="n">
        <v>1600000</v>
      </c>
    </row>
    <row r="8" spans="1:6">
      <c r="A8" s="4" t="s">
        <v>280</v>
      </c>
      <c r="E8" s="4" t="s">
        <v>276</v>
      </c>
    </row>
    <row r="9" spans="1:6">
      <c r="A9" s="4" t="s">
        <v>281</v>
      </c>
      <c r="B9" s="4" t="s">
        <v>282</v>
      </c>
      <c r="D9" s="4" t="s">
        <v>282</v>
      </c>
      <c r="E9" s="4" t="s">
        <v>282</v>
      </c>
    </row>
    <row r="10" spans="1:6">
      <c r="A10" s="4" t="s">
        <v>283</v>
      </c>
      <c r="E10" s="4" t="s">
        <v>284</v>
      </c>
    </row>
    <row r="11" spans="1:6">
      <c r="A11" s="4" t="s">
        <v>285</v>
      </c>
      <c r="E11" s="4" t="s">
        <v>286</v>
      </c>
    </row>
    <row r="12" spans="1:6">
      <c r="A12" s="4" t="s">
        <v>287</v>
      </c>
      <c r="B12" s="6" t="n">
        <v>15680</v>
      </c>
      <c r="D12" s="6" t="n">
        <v>15680</v>
      </c>
      <c r="E12" s="6" t="n">
        <v>1568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v>
      </c>
      <c r="B1" s="2" t="s">
        <v>2</v>
      </c>
      <c r="C1" s="2" t="s">
        <v>56</v>
      </c>
    </row>
    <row r="2" spans="1:3">
      <c r="A2" s="3" t="s">
        <v>4</v>
      </c>
    </row>
    <row r="3" spans="1:3">
      <c r="A3" s="4" t="s">
        <v>289</v>
      </c>
      <c r="B3" s="6" t="n">
        <v>1268821</v>
      </c>
      <c r="C3" s="6" t="n">
        <v>1371248</v>
      </c>
    </row>
    <row r="4" spans="1:3">
      <c r="A4" s="4" t="s">
        <v>290</v>
      </c>
      <c r="B4" s="5" t="n">
        <v>-11760</v>
      </c>
      <c r="C4" s="5" t="n">
        <v>-12880</v>
      </c>
    </row>
    <row r="5" spans="1:3">
      <c r="A5" s="4" t="s">
        <v>291</v>
      </c>
      <c r="B5" s="5" t="n">
        <v>1257061</v>
      </c>
      <c r="C5" s="5" t="n">
        <v>1358368</v>
      </c>
    </row>
    <row r="6" spans="1:3">
      <c r="A6" s="4" t="s">
        <v>292</v>
      </c>
      <c r="B6" s="5" t="n">
        <v>-209673</v>
      </c>
      <c r="C6" s="5" t="n">
        <v>-204355</v>
      </c>
    </row>
    <row r="7" spans="1:3">
      <c r="A7" s="4" t="s">
        <v>293</v>
      </c>
      <c r="B7" s="6" t="n">
        <v>1047388</v>
      </c>
      <c r="C7" s="6" t="n">
        <v>1154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94</v>
      </c>
      <c r="B1" s="2" t="s">
        <v>295</v>
      </c>
    </row>
    <row r="2" spans="1:2">
      <c r="A2" s="3" t="s">
        <v>4</v>
      </c>
    </row>
    <row r="3" spans="1:2">
      <c r="A3" s="4" t="s">
        <v>296</v>
      </c>
      <c r="B3" s="6" t="n">
        <v>104369</v>
      </c>
    </row>
    <row r="4" spans="1:2">
      <c r="A4" s="4" t="s">
        <v>297</v>
      </c>
      <c r="B4" s="5" t="n">
        <v>217446</v>
      </c>
    </row>
    <row r="5" spans="1:2">
      <c r="A5" s="4" t="s">
        <v>298</v>
      </c>
      <c r="B5" s="5" t="n">
        <v>228856</v>
      </c>
    </row>
    <row r="6" spans="1:2">
      <c r="A6" s="4" t="s">
        <v>299</v>
      </c>
      <c r="B6" s="5" t="n">
        <v>240864</v>
      </c>
    </row>
    <row r="7" spans="1:2">
      <c r="A7" s="4" t="s">
        <v>300</v>
      </c>
      <c r="B7" s="5" t="n">
        <v>253503</v>
      </c>
    </row>
    <row r="8" spans="1:2">
      <c r="A8" s="4" t="s">
        <v>301</v>
      </c>
      <c r="B8" s="5" t="n">
        <v>223783</v>
      </c>
    </row>
    <row r="9" spans="1:2">
      <c r="A9" s="4" t="s">
        <v>302</v>
      </c>
      <c r="B9" s="6" t="n">
        <v>12688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71"/>
  </cols>
  <sheetData>
    <row r="1" spans="1:2">
      <c r="A1" s="1" t="s">
        <v>303</v>
      </c>
      <c r="B1" s="2" t="s">
        <v>1</v>
      </c>
    </row>
    <row r="2" spans="1:2">
      <c r="B2" s="2" t="s">
        <v>295</v>
      </c>
    </row>
    <row r="3" spans="1:2">
      <c r="A3" s="4" t="s">
        <v>277</v>
      </c>
      <c r="B3" s="4" t="s">
        <v>278</v>
      </c>
    </row>
    <row r="4" spans="1:2">
      <c r="A4" s="4" t="s">
        <v>304</v>
      </c>
      <c r="B4" s="4" t="s">
        <v>305</v>
      </c>
    </row>
    <row r="5" spans="1:2">
      <c r="A5" s="4" t="s">
        <v>306</v>
      </c>
      <c r="B5" s="6" t="n">
        <v>350000</v>
      </c>
    </row>
    <row r="6" spans="1:2">
      <c r="A6" s="4" t="s">
        <v>307</v>
      </c>
      <c r="B6" s="4" t="s">
        <v>308</v>
      </c>
    </row>
    <row r="7" spans="1:2">
      <c r="A7" s="4" t="s">
        <v>281</v>
      </c>
      <c r="B7" s="4" t="s">
        <v>309</v>
      </c>
    </row>
    <row r="8" spans="1:2">
      <c r="A8" s="4" t="s">
        <v>283</v>
      </c>
      <c r="B8"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15"/>
    <col customWidth="1" max="5" min="5" width="18"/>
    <col customWidth="1" max="6" min="6" width="12"/>
  </cols>
  <sheetData>
    <row r="1" spans="1:6">
      <c r="A1" s="1" t="s">
        <v>104</v>
      </c>
      <c r="B1" s="2" t="s">
        <v>105</v>
      </c>
      <c r="C1" s="2" t="s">
        <v>106</v>
      </c>
      <c r="D1" s="2" t="s">
        <v>107</v>
      </c>
      <c r="E1" s="2" t="s">
        <v>108</v>
      </c>
      <c r="F1" s="2" t="s">
        <v>109</v>
      </c>
    </row>
    <row r="2" spans="1:6">
      <c r="A2" s="4" t="s">
        <v>110</v>
      </c>
      <c r="B2" s="6" t="n">
        <v>74721</v>
      </c>
      <c r="C2" s="6" t="n">
        <v>4837116</v>
      </c>
      <c r="D2" s="6" t="n">
        <v>-3250</v>
      </c>
      <c r="E2" s="6" t="n">
        <v>2900913</v>
      </c>
      <c r="F2" s="6" t="n">
        <v>7809500</v>
      </c>
    </row>
    <row r="3" spans="1:6">
      <c r="A3" s="4" t="s">
        <v>111</v>
      </c>
      <c r="B3" s="5" t="n">
        <v>74721537</v>
      </c>
    </row>
    <row r="4" spans="1:6">
      <c r="A4" s="4" t="s">
        <v>112</v>
      </c>
      <c r="B4" s="6" t="n">
        <v>0</v>
      </c>
      <c r="C4" s="5" t="n">
        <v>0</v>
      </c>
      <c r="D4" s="5" t="n">
        <v>0</v>
      </c>
      <c r="E4" s="5" t="n">
        <v>-15483</v>
      </c>
      <c r="F4" s="5" t="n">
        <v>-15483</v>
      </c>
    </row>
    <row r="5" spans="1:6">
      <c r="A5" s="4" t="s">
        <v>113</v>
      </c>
      <c r="B5" s="6" t="n">
        <v>74721</v>
      </c>
      <c r="C5" s="5" t="n">
        <v>4837116</v>
      </c>
      <c r="D5" s="5" t="n">
        <v>-3250</v>
      </c>
      <c r="E5" s="5" t="n">
        <v>2885430</v>
      </c>
      <c r="F5" s="5" t="n">
        <v>7794017</v>
      </c>
    </row>
    <row r="6" spans="1:6">
      <c r="A6" s="4" t="s">
        <v>114</v>
      </c>
      <c r="B6" s="5" t="n">
        <v>74721537</v>
      </c>
    </row>
    <row r="7" spans="1:6">
      <c r="A7" s="4" t="s">
        <v>112</v>
      </c>
      <c r="B7" s="6" t="n">
        <v>0</v>
      </c>
      <c r="C7" s="5" t="n">
        <v>0</v>
      </c>
      <c r="D7" s="5" t="n">
        <v>0</v>
      </c>
      <c r="E7" s="5" t="n">
        <v>-34207</v>
      </c>
      <c r="F7" s="5" t="n">
        <v>-34207</v>
      </c>
    </row>
    <row r="8" spans="1:6">
      <c r="A8" s="4" t="s">
        <v>115</v>
      </c>
      <c r="B8" s="6" t="n">
        <v>74821</v>
      </c>
      <c r="C8" s="5" t="n">
        <v>4855516</v>
      </c>
      <c r="D8" s="5" t="n">
        <v>-3250</v>
      </c>
      <c r="E8" s="5" t="n">
        <v>2851223</v>
      </c>
      <c r="F8" s="5" t="n">
        <v>7778310</v>
      </c>
    </row>
    <row r="9" spans="1:6">
      <c r="A9" s="4" t="s">
        <v>116</v>
      </c>
      <c r="B9" s="5" t="n">
        <v>74821537</v>
      </c>
    </row>
    <row r="10" spans="1:6">
      <c r="A10" s="4" t="s">
        <v>117</v>
      </c>
      <c r="B10" s="6" t="n">
        <v>100</v>
      </c>
      <c r="C10" s="5" t="n">
        <v>18400</v>
      </c>
      <c r="D10" s="5" t="n">
        <v>0</v>
      </c>
      <c r="E10" s="5" t="n">
        <v>0</v>
      </c>
      <c r="F10" s="5" t="n">
        <v>18500</v>
      </c>
    </row>
    <row r="11" spans="1:6">
      <c r="A11" s="4" t="s">
        <v>118</v>
      </c>
      <c r="B11" s="5" t="n">
        <v>100000</v>
      </c>
    </row>
    <row r="12" spans="1:6">
      <c r="A12" s="4" t="s">
        <v>119</v>
      </c>
      <c r="B12" s="6" t="n">
        <v>74821</v>
      </c>
      <c r="C12" s="5" t="n">
        <v>4855516</v>
      </c>
      <c r="D12" s="5" t="n">
        <v>-3250</v>
      </c>
      <c r="E12" s="5" t="n">
        <v>3997451</v>
      </c>
      <c r="F12" s="5" t="n">
        <v>8924538</v>
      </c>
    </row>
    <row r="13" spans="1:6">
      <c r="A13" s="4" t="s">
        <v>120</v>
      </c>
      <c r="B13" s="5" t="n">
        <v>74821537</v>
      </c>
    </row>
    <row r="14" spans="1:6">
      <c r="A14" s="4" t="s">
        <v>112</v>
      </c>
      <c r="B14" s="6" t="n">
        <v>0</v>
      </c>
      <c r="C14" s="5" t="n">
        <v>0</v>
      </c>
      <c r="D14" s="5" t="n">
        <v>0</v>
      </c>
      <c r="E14" s="5" t="n">
        <v>-89151</v>
      </c>
      <c r="F14" s="5" t="n">
        <v>-89151</v>
      </c>
    </row>
    <row r="15" spans="1:6">
      <c r="A15" s="4" t="s">
        <v>121</v>
      </c>
      <c r="B15" s="6" t="n">
        <v>74821</v>
      </c>
      <c r="C15" s="5" t="n">
        <v>4855516</v>
      </c>
      <c r="D15" s="5" t="n">
        <v>-3250</v>
      </c>
      <c r="E15" s="5" t="n">
        <v>3908300</v>
      </c>
      <c r="F15" s="5" t="n">
        <v>8835387</v>
      </c>
    </row>
    <row r="16" spans="1:6">
      <c r="A16" s="4" t="s">
        <v>122</v>
      </c>
      <c r="B16" s="5" t="n">
        <v>74821537</v>
      </c>
    </row>
    <row r="17" spans="1:6">
      <c r="A17" s="4" t="s">
        <v>112</v>
      </c>
      <c r="B17" s="6" t="n">
        <v>0</v>
      </c>
      <c r="C17" s="5" t="n">
        <v>0</v>
      </c>
      <c r="D17" s="5" t="n">
        <v>0</v>
      </c>
      <c r="E17" s="5" t="n">
        <v>-190152</v>
      </c>
      <c r="F17" s="5" t="n">
        <v>-190152</v>
      </c>
    </row>
    <row r="18" spans="1:6">
      <c r="A18" s="4" t="s">
        <v>123</v>
      </c>
      <c r="B18" s="6" t="n">
        <v>75021</v>
      </c>
      <c r="C18" s="5" t="n">
        <v>4889316</v>
      </c>
      <c r="D18" s="5" t="n">
        <v>-3250</v>
      </c>
      <c r="E18" s="5" t="n">
        <v>3718148</v>
      </c>
      <c r="F18" s="5" t="n">
        <v>8679235</v>
      </c>
    </row>
    <row r="19" spans="1:6">
      <c r="A19" s="4" t="s">
        <v>124</v>
      </c>
      <c r="B19" s="5" t="n">
        <v>75021537</v>
      </c>
    </row>
    <row r="20" spans="1:6">
      <c r="A20" s="4" t="s">
        <v>117</v>
      </c>
      <c r="B20" s="6" t="n">
        <v>200</v>
      </c>
      <c r="C20" s="6" t="n">
        <v>33800</v>
      </c>
      <c r="D20" s="6" t="n">
        <v>0</v>
      </c>
      <c r="E20" s="6" t="n">
        <v>0</v>
      </c>
      <c r="F20" s="6" t="n">
        <v>34000</v>
      </c>
    </row>
    <row r="21" spans="1:6">
      <c r="A21" s="4" t="s">
        <v>118</v>
      </c>
      <c r="B21"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4" t="s">
        <v>312</v>
      </c>
    </row>
    <row r="4" spans="1:2">
      <c r="A4" s="4" t="s">
        <v>313</v>
      </c>
      <c r="B4" s="4" t="s">
        <v>314</v>
      </c>
    </row>
    <row r="5" spans="1:2">
      <c r="A5" s="4" t="s">
        <v>315</v>
      </c>
      <c r="B5" s="4" t="s">
        <v>316</v>
      </c>
    </row>
    <row r="6" spans="1:2">
      <c r="A6" s="4" t="s">
        <v>317</v>
      </c>
    </row>
    <row r="7" spans="1:2">
      <c r="A7" s="4" t="s">
        <v>313</v>
      </c>
      <c r="B7" s="4" t="s">
        <v>318</v>
      </c>
    </row>
    <row r="8" spans="1:2">
      <c r="A8" s="4" t="s">
        <v>315</v>
      </c>
      <c r="B8" s="4" t="s">
        <v>319</v>
      </c>
    </row>
    <row r="9" spans="1:2">
      <c r="A9" s="4" t="s">
        <v>320</v>
      </c>
    </row>
    <row r="10" spans="1:2">
      <c r="A10" s="4" t="s">
        <v>313</v>
      </c>
      <c r="B10" s="4" t="s">
        <v>321</v>
      </c>
    </row>
    <row r="11" spans="1:2">
      <c r="A11" s="4" t="s">
        <v>315</v>
      </c>
      <c r="B11" s="4" t="s">
        <v>322</v>
      </c>
    </row>
    <row r="12" spans="1:2">
      <c r="A12" s="4" t="s">
        <v>323</v>
      </c>
    </row>
    <row r="13" spans="1:2">
      <c r="A13" s="4" t="s">
        <v>313</v>
      </c>
      <c r="B13"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25</v>
      </c>
      <c r="B1" s="2" t="s">
        <v>87</v>
      </c>
      <c r="D1" s="2" t="s">
        <v>1</v>
      </c>
    </row>
    <row r="2" spans="1:5">
      <c r="B2" s="2" t="s">
        <v>2</v>
      </c>
      <c r="C2" s="2" t="s">
        <v>88</v>
      </c>
      <c r="D2" s="2" t="s">
        <v>2</v>
      </c>
      <c r="E2" s="2" t="s">
        <v>88</v>
      </c>
    </row>
    <row r="3" spans="1:5">
      <c r="A3" s="3" t="s">
        <v>4</v>
      </c>
    </row>
    <row r="4" spans="1:5">
      <c r="A4" s="4" t="s">
        <v>99</v>
      </c>
      <c r="B4" s="6" t="n">
        <v>-246352</v>
      </c>
      <c r="C4" s="6" t="n">
        <v>-36007</v>
      </c>
      <c r="D4" s="6" t="n">
        <v>-356203</v>
      </c>
      <c r="E4" s="6" t="n">
        <v>-46990</v>
      </c>
    </row>
    <row r="5" spans="1:5">
      <c r="A5" s="4" t="s">
        <v>326</v>
      </c>
      <c r="D5" s="5" t="n">
        <v>-76900</v>
      </c>
      <c r="E5" s="5" t="n">
        <v>-2700</v>
      </c>
    </row>
    <row r="6" spans="1:5">
      <c r="A6" s="4" t="s">
        <v>327</v>
      </c>
      <c r="D6" s="5" t="n">
        <v>-74200</v>
      </c>
      <c r="E6" s="5" t="n">
        <v>-13100</v>
      </c>
    </row>
    <row r="7" spans="1:5">
      <c r="A7" s="4" t="s">
        <v>328</v>
      </c>
      <c r="D7" s="6" t="n">
        <v>-2700</v>
      </c>
      <c r="E7" s="6" t="n">
        <v>15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7</v>
      </c>
      <c r="D1" s="2" t="s">
        <v>1</v>
      </c>
    </row>
    <row r="2" spans="1:5">
      <c r="B2" s="2" t="s">
        <v>2</v>
      </c>
      <c r="C2" s="2" t="s">
        <v>88</v>
      </c>
      <c r="D2" s="2" t="s">
        <v>2</v>
      </c>
      <c r="E2" s="2" t="s">
        <v>88</v>
      </c>
    </row>
    <row r="3" spans="1:5">
      <c r="A3" s="4" t="s">
        <v>330</v>
      </c>
    </row>
    <row r="4" spans="1:5">
      <c r="A4" s="4" t="s">
        <v>331</v>
      </c>
      <c r="B4" s="6" t="n">
        <v>631622</v>
      </c>
      <c r="C4" s="6" t="n">
        <v>891585</v>
      </c>
      <c r="D4" s="6" t="n">
        <v>1530058</v>
      </c>
      <c r="E4" s="6" t="n">
        <v>1819322</v>
      </c>
    </row>
    <row r="5" spans="1:5">
      <c r="A5" s="4" t="s">
        <v>332</v>
      </c>
      <c r="B5" s="5" t="n">
        <v>78849</v>
      </c>
      <c r="C5" s="5" t="n">
        <v>329634</v>
      </c>
      <c r="D5" s="5" t="n">
        <v>411622</v>
      </c>
      <c r="E5" s="5" t="n">
        <v>689475</v>
      </c>
    </row>
    <row r="6" spans="1:5">
      <c r="A6" s="4" t="s">
        <v>333</v>
      </c>
    </row>
    <row r="7" spans="1:5">
      <c r="A7" s="4" t="s">
        <v>331</v>
      </c>
      <c r="B7" s="5" t="n">
        <v>111335</v>
      </c>
      <c r="C7" s="5" t="n">
        <v>112437</v>
      </c>
      <c r="D7" s="5" t="n">
        <v>208384</v>
      </c>
      <c r="E7" s="5" t="n">
        <v>201399</v>
      </c>
    </row>
    <row r="8" spans="1:5">
      <c r="A8" s="4" t="s">
        <v>332</v>
      </c>
      <c r="B8" s="5" t="n">
        <v>-150272</v>
      </c>
      <c r="C8" s="5" t="n">
        <v>-156300</v>
      </c>
      <c r="D8" s="5" t="n">
        <v>-313689</v>
      </c>
      <c r="E8" s="5" t="n">
        <v>-311752</v>
      </c>
    </row>
    <row r="9" spans="1:5">
      <c r="A9" s="4" t="s">
        <v>331</v>
      </c>
      <c r="B9" s="5" t="n">
        <v>742957</v>
      </c>
      <c r="C9" s="5" t="n">
        <v>1004022</v>
      </c>
      <c r="D9" s="5" t="n">
        <v>1738442</v>
      </c>
      <c r="E9" s="5" t="n">
        <v>2020721</v>
      </c>
    </row>
    <row r="10" spans="1:5">
      <c r="A10" s="4" t="s">
        <v>332</v>
      </c>
      <c r="B10" s="5" t="n">
        <v>-246352</v>
      </c>
      <c r="C10" s="5" t="n">
        <v>-36007</v>
      </c>
      <c r="D10" s="5" t="n">
        <v>-356203</v>
      </c>
      <c r="E10" s="5" t="n">
        <v>-46990</v>
      </c>
    </row>
    <row r="11" spans="1:5">
      <c r="A11" s="4" t="s">
        <v>334</v>
      </c>
    </row>
    <row r="12" spans="1:5">
      <c r="A12" s="4" t="s">
        <v>332</v>
      </c>
      <c r="B12" s="5" t="n">
        <v>-71423</v>
      </c>
      <c r="C12" s="5" t="n">
        <v>173334</v>
      </c>
      <c r="D12" s="5" t="n">
        <v>97933</v>
      </c>
      <c r="E12" s="5" t="n">
        <v>377723</v>
      </c>
    </row>
    <row r="13" spans="1:5">
      <c r="A13" s="4" t="s">
        <v>335</v>
      </c>
    </row>
    <row r="14" spans="1:5">
      <c r="A14" s="4" t="s">
        <v>332</v>
      </c>
      <c r="B14" s="5" t="n">
        <v>-165280</v>
      </c>
      <c r="C14" s="5" t="n">
        <v>-198656</v>
      </c>
      <c r="D14" s="5" t="n">
        <v>-434728</v>
      </c>
      <c r="E14" s="5" t="n">
        <v>-401410</v>
      </c>
    </row>
    <row r="15" spans="1:5">
      <c r="A15" s="4" t="s">
        <v>336</v>
      </c>
    </row>
    <row r="16" spans="1:5">
      <c r="A16" s="4" t="s">
        <v>332</v>
      </c>
      <c r="B16" s="5" t="n">
        <v>7542</v>
      </c>
      <c r="C16" s="5" t="n">
        <v>8538</v>
      </c>
      <c r="D16" s="5" t="n">
        <v>15504</v>
      </c>
      <c r="E16" s="5" t="n">
        <v>15518</v>
      </c>
    </row>
    <row r="17" spans="1:5">
      <c r="A17" s="4" t="s">
        <v>98</v>
      </c>
    </row>
    <row r="18" spans="1:5">
      <c r="A18" s="4" t="s">
        <v>332</v>
      </c>
      <c r="B18" s="6" t="n">
        <v>-17191</v>
      </c>
      <c r="C18" s="6" t="n">
        <v>-19223</v>
      </c>
      <c r="D18" s="6" t="n">
        <v>-34912</v>
      </c>
      <c r="E18" s="6" t="n">
        <v>-388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6</v>
      </c>
    </row>
    <row r="2" spans="1:3">
      <c r="A2" s="4" t="s">
        <v>330</v>
      </c>
    </row>
    <row r="3" spans="1:3">
      <c r="A3" s="4" t="s">
        <v>338</v>
      </c>
      <c r="B3" s="6" t="n">
        <v>7253848</v>
      </c>
      <c r="C3" s="6" t="n">
        <v>7910710</v>
      </c>
    </row>
    <row r="4" spans="1:3">
      <c r="A4" s="4" t="s">
        <v>333</v>
      </c>
    </row>
    <row r="5" spans="1:3">
      <c r="A5" s="4" t="s">
        <v>338</v>
      </c>
      <c r="B5" s="5" t="n">
        <v>2583797</v>
      </c>
      <c r="C5" s="5" t="n">
        <v>2690572</v>
      </c>
    </row>
    <row r="6" spans="1:3">
      <c r="A6" s="4" t="s">
        <v>335</v>
      </c>
    </row>
    <row r="7" spans="1:3">
      <c r="A7" s="4" t="s">
        <v>338</v>
      </c>
      <c r="B7" s="5" t="n">
        <v>461704</v>
      </c>
      <c r="C7" s="5" t="n">
        <v>162054</v>
      </c>
    </row>
    <row r="8" spans="1:3">
      <c r="A8" s="4" t="s">
        <v>338</v>
      </c>
      <c r="B8" s="6" t="n">
        <v>10299349</v>
      </c>
      <c r="C8" s="6" t="n">
        <v>10763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95</v>
      </c>
    </row>
    <row r="3" spans="1:2">
      <c r="A3" s="4" t="s">
        <v>340</v>
      </c>
    </row>
    <row r="4" spans="1:2">
      <c r="A4" s="4" t="s">
        <v>341</v>
      </c>
      <c r="B4" s="4" t="s">
        <v>342</v>
      </c>
    </row>
    <row r="5" spans="1:2">
      <c r="A5" s="4" t="s">
        <v>343</v>
      </c>
      <c r="B5" s="4" t="s">
        <v>344</v>
      </c>
    </row>
    <row r="6" spans="1:2">
      <c r="A6" s="4" t="s">
        <v>345</v>
      </c>
    </row>
    <row r="7" spans="1:2">
      <c r="A7" s="4" t="s">
        <v>341</v>
      </c>
      <c r="B7" s="4" t="s">
        <v>346</v>
      </c>
    </row>
    <row r="8" spans="1:2">
      <c r="A8" s="4" t="s">
        <v>343</v>
      </c>
      <c r="B8" s="4" t="s">
        <v>347</v>
      </c>
    </row>
    <row r="9" spans="1:2">
      <c r="A9" s="4" t="s">
        <v>348</v>
      </c>
    </row>
    <row r="10" spans="1:2">
      <c r="A10" s="4" t="s">
        <v>341</v>
      </c>
      <c r="B10" s="4" t="s">
        <v>349</v>
      </c>
    </row>
    <row r="11" spans="1:2">
      <c r="A11" s="4" t="s">
        <v>343</v>
      </c>
      <c r="B11" s="4" t="s">
        <v>350</v>
      </c>
    </row>
    <row r="12" spans="1:2">
      <c r="A12" s="4" t="s">
        <v>280</v>
      </c>
      <c r="B12" s="4" t="s">
        <v>351</v>
      </c>
    </row>
    <row r="13" spans="1:2">
      <c r="A13" s="4" t="s">
        <v>285</v>
      </c>
      <c r="B13" s="4" t="s">
        <v>352</v>
      </c>
    </row>
    <row r="14" spans="1:2">
      <c r="A14" s="4" t="s">
        <v>279</v>
      </c>
      <c r="B14" s="6" t="n">
        <v>188087</v>
      </c>
    </row>
    <row r="15" spans="1:2">
      <c r="A15" s="4" t="s">
        <v>281</v>
      </c>
      <c r="B15" s="4" t="s">
        <v>3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8</v>
      </c>
    </row>
    <row r="3" spans="1:3">
      <c r="A3" s="3" t="s">
        <v>126</v>
      </c>
    </row>
    <row r="4" spans="1:3">
      <c r="A4" s="4" t="s">
        <v>101</v>
      </c>
      <c r="B4" s="6" t="n">
        <v>-279303</v>
      </c>
      <c r="C4" s="6" t="n">
        <v>-49690</v>
      </c>
    </row>
    <row r="5" spans="1:3">
      <c r="A5" s="3" t="s">
        <v>127</v>
      </c>
    </row>
    <row r="6" spans="1:3">
      <c r="A6" s="4" t="s">
        <v>128</v>
      </c>
      <c r="B6" s="5" t="n">
        <v>235000</v>
      </c>
      <c r="C6" s="5" t="n">
        <v>230398</v>
      </c>
    </row>
    <row r="7" spans="1:3">
      <c r="A7" s="4" t="s">
        <v>129</v>
      </c>
      <c r="B7" s="5" t="n">
        <v>1120</v>
      </c>
      <c r="C7" s="5" t="n">
        <v>1120</v>
      </c>
    </row>
    <row r="8" spans="1:3">
      <c r="A8" s="4" t="s">
        <v>130</v>
      </c>
      <c r="B8" s="5" t="n">
        <v>34000</v>
      </c>
      <c r="C8" s="5" t="n">
        <v>18500</v>
      </c>
    </row>
    <row r="9" spans="1:3">
      <c r="A9" s="3" t="s">
        <v>131</v>
      </c>
    </row>
    <row r="10" spans="1:3">
      <c r="A10" s="4" t="s">
        <v>132</v>
      </c>
      <c r="B10" s="5" t="n">
        <v>-24373</v>
      </c>
      <c r="C10" s="5" t="n">
        <v>0</v>
      </c>
    </row>
    <row r="11" spans="1:3">
      <c r="A11" s="4" t="s">
        <v>133</v>
      </c>
      <c r="B11" s="5" t="n">
        <v>-43600</v>
      </c>
      <c r="C11" s="5" t="n">
        <v>-38680</v>
      </c>
    </row>
    <row r="12" spans="1:3">
      <c r="A12" s="4" t="s">
        <v>134</v>
      </c>
      <c r="B12" s="5" t="n">
        <v>-132654</v>
      </c>
      <c r="C12" s="5" t="n">
        <v>-101799</v>
      </c>
    </row>
    <row r="13" spans="1:3">
      <c r="A13" s="4" t="s">
        <v>135</v>
      </c>
      <c r="B13" s="5" t="n">
        <v>-59946</v>
      </c>
      <c r="C13" s="5" t="n">
        <v>-65362</v>
      </c>
    </row>
    <row r="14" spans="1:3">
      <c r="A14" s="4" t="s">
        <v>136</v>
      </c>
      <c r="B14" s="5" t="n">
        <v>-57431</v>
      </c>
      <c r="C14" s="5" t="n">
        <v>99697</v>
      </c>
    </row>
    <row r="15" spans="1:3">
      <c r="A15" s="4" t="s">
        <v>137</v>
      </c>
      <c r="B15" s="5" t="n">
        <v>-327187</v>
      </c>
      <c r="C15" s="5" t="n">
        <v>94184</v>
      </c>
    </row>
    <row r="16" spans="1:3">
      <c r="A16" s="3" t="s">
        <v>138</v>
      </c>
    </row>
    <row r="17" spans="1:3">
      <c r="A17" s="4" t="s">
        <v>139</v>
      </c>
      <c r="B17" s="5" t="n">
        <v>-312929</v>
      </c>
      <c r="C17" s="5" t="n">
        <v>-298592</v>
      </c>
    </row>
    <row r="18" spans="1:3">
      <c r="A18" s="4" t="s">
        <v>140</v>
      </c>
      <c r="B18" s="5" t="n">
        <v>-103235</v>
      </c>
      <c r="C18" s="5" t="n">
        <v>0</v>
      </c>
    </row>
    <row r="19" spans="1:3">
      <c r="A19" s="4" t="s">
        <v>141</v>
      </c>
      <c r="B19" s="5" t="n">
        <v>-416164</v>
      </c>
      <c r="C19" s="5" t="n">
        <v>-298592</v>
      </c>
    </row>
    <row r="20" spans="1:3">
      <c r="A20" s="3" t="s">
        <v>142</v>
      </c>
    </row>
    <row r="21" spans="1:3">
      <c r="A21" s="4" t="s">
        <v>143</v>
      </c>
      <c r="B21" s="5" t="n">
        <v>-102427</v>
      </c>
      <c r="C21" s="5" t="n">
        <v>-97602</v>
      </c>
    </row>
    <row r="22" spans="1:3">
      <c r="A22" s="4" t="s">
        <v>144</v>
      </c>
      <c r="B22" s="5" t="n">
        <v>-102427</v>
      </c>
      <c r="C22" s="5" t="n">
        <v>-97602</v>
      </c>
    </row>
    <row r="23" spans="1:3">
      <c r="A23" s="4" t="s">
        <v>145</v>
      </c>
      <c r="B23" s="5" t="n">
        <v>-845778</v>
      </c>
      <c r="C23" s="5" t="n">
        <v>-302010</v>
      </c>
    </row>
    <row r="24" spans="1:3">
      <c r="A24" s="4" t="s">
        <v>146</v>
      </c>
      <c r="B24" s="5" t="n">
        <v>3787815</v>
      </c>
      <c r="C24" s="5" t="n">
        <v>2674260</v>
      </c>
    </row>
    <row r="25" spans="1:3">
      <c r="A25" s="4" t="s">
        <v>147</v>
      </c>
      <c r="B25" s="5" t="n">
        <v>2942037</v>
      </c>
      <c r="C25" s="5" t="n">
        <v>2372250</v>
      </c>
    </row>
    <row r="26" spans="1:3">
      <c r="A26" s="3" t="s">
        <v>148</v>
      </c>
    </row>
    <row r="27" spans="1:3">
      <c r="A27" s="4" t="s">
        <v>149</v>
      </c>
      <c r="B27" s="5" t="n">
        <v>33602</v>
      </c>
      <c r="C27" s="5" t="n">
        <v>37841</v>
      </c>
    </row>
    <row r="28" spans="1:3">
      <c r="A28" s="4" t="s">
        <v>150</v>
      </c>
      <c r="B28" s="6" t="n">
        <v>50000</v>
      </c>
      <c r="C28" s="6" t="n">
        <v>110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2:51Z</dcterms:created>
  <dcterms:modified xmlns:dcterms="http://purl.org/dc/terms/" xmlns:xsi="http://www.w3.org/2001/XMLSchema-instance" xsi:type="dcterms:W3CDTF">2020-05-15T16:12:51Z</dcterms:modified>
</cp:coreProperties>
</file>